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Investments" sheetId="9" r:id="rId9"/>
    <s:sheet name="Income Tax Provision" sheetId="10" r:id="rId10"/>
    <s:sheet name="Reinsurance" sheetId="11" r:id="rId11"/>
    <s:sheet name="Fair Value Measurements" sheetId="12" r:id="rId12"/>
    <s:sheet name="401(k) Profit-Sharing Plan and " sheetId="13" r:id="rId13"/>
    <s:sheet name="Stock-based Payments" sheetId="14" r:id="rId14"/>
    <s:sheet name="Concentration of Risk" sheetId="15" r:id="rId15"/>
    <s:sheet name="Commitments and Contingencies" sheetId="16" r:id="rId16"/>
    <s:sheet name="Earnings Per Share" sheetId="17" r:id="rId17"/>
    <s:sheet name="Segment Information" sheetId="18" r:id="rId18"/>
    <s:sheet name="Common Stock" sheetId="19" r:id="rId19"/>
    <s:sheet name="Debt" sheetId="20" r:id="rId20"/>
    <s:sheet name="Summary of Significant Accoun21" sheetId="21" r:id="rId21"/>
    <s:sheet name="Investments (Tables)" sheetId="22" r:id="rId22"/>
    <s:sheet name="Income Tax Provision (Tables)" sheetId="23" r:id="rId23"/>
    <s:sheet name="Reinsurance (Tables)" sheetId="24" r:id="rId24"/>
    <s:sheet name="Fair Value Measurements (Tables" sheetId="25" r:id="rId25"/>
    <s:sheet name="Stock-based Payments (Tables)" sheetId="26" r:id="rId26"/>
    <s:sheet name="Earnings Per Share (Tables)" sheetId="27" r:id="rId27"/>
    <s:sheet name="Segment Information (Tables)" sheetId="28" r:id="rId28"/>
    <s:sheet name="Common Stock (Tables)" sheetId="29" r:id="rId29"/>
    <s:sheet name="Summary of Significant Accoun30" sheetId="30" r:id="rId30"/>
    <s:sheet name="Investments - Amortized Cost, G" sheetId="31" r:id="rId31"/>
    <s:sheet name="Investments - Gross Unrealized " sheetId="32" r:id="rId32"/>
    <s:sheet name="Investments - Gross Realized Ga" sheetId="33" r:id="rId33"/>
    <s:sheet name="Investments - Maturities of Fix" sheetId="34" r:id="rId34"/>
    <s:sheet name="Investments - Net Investment In" sheetId="35" r:id="rId35"/>
    <s:sheet name="Income Tax Provision (Details)" sheetId="36" r:id="rId36"/>
    <s:sheet name="Reinsurance (Details)" sheetId="37" r:id="rId37"/>
    <s:sheet name="Fair Value Measurements (Detail" sheetId="38" r:id="rId38"/>
    <s:sheet name="401(k) Profit-Sharing Plan an39" sheetId="39" r:id="rId39"/>
    <s:sheet name="Stock-based Payments - Assumpti" sheetId="40" r:id="rId40"/>
    <s:sheet name="Stock-based Payments - Restrict" sheetId="41" r:id="rId41"/>
    <s:sheet name="Concentration of Risk (Details)" sheetId="42" r:id="rId42"/>
    <s:sheet name="Commitments and Contingencies (" sheetId="43" r:id="rId43"/>
    <s:sheet name="Earnings Per Share (Details)" sheetId="44" r:id="rId44"/>
    <s:sheet name="Segment Information - Revenues " sheetId="45" r:id="rId45"/>
    <s:sheet name="Segment Information - Assets (D" sheetId="46" r:id="rId46"/>
    <s:sheet name="Common Stock (Details)" sheetId="47" r:id="rId47"/>
    <s:sheet name="Debt (Details)" sheetId="48" r:id="rId48"/>
  </s:sheets>
  <s:definedNames/>
  <s:calcPr calcId="124519" calcMode="auto" fullCalcOnLoad="1"/>
</s:workbook>
</file>

<file path=xl/sharedStrings.xml><?xml version="1.0" encoding="utf-8"?>
<sst xmlns="http://schemas.openxmlformats.org/spreadsheetml/2006/main" uniqueCount="459">
  <si>
    <t>Document and Entity Information - shares</t>
  </si>
  <si>
    <t>6 Months Ended</t>
  </si>
  <si>
    <t>Jun. 30, 2016</t>
  </si>
  <si>
    <t>Aug. 05, 2016</t>
  </si>
  <si>
    <t>Document and Entity Information</t>
  </si>
  <si>
    <t>Entity Registrant Name</t>
  </si>
  <si>
    <t>State National Companie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5</t>
  </si>
  <si>
    <t>Investments:</t>
  </si>
  <si>
    <t>Fixed-maturity securities – available-for-sale, at fair value (amortized cost – $339,383, $327,764, respectively)</t>
  </si>
  <si>
    <t>Equity securities – available-for-sale, at fair value (cost – $3,790, $4,796, respectively)</t>
  </si>
  <si>
    <t>Total investments</t>
  </si>
  <si>
    <t>Cash and cash equivalents</t>
  </si>
  <si>
    <t>Restricted cash and investments</t>
  </si>
  <si>
    <t>Accounts receivable from agents, net</t>
  </si>
  <si>
    <t>Reinsurance recoverable on paid losses</t>
  </si>
  <si>
    <t>Deferred acquisition costs</t>
  </si>
  <si>
    <t>Reinsurance recoverables</t>
  </si>
  <si>
    <t>Property and equipment, net (includes land held for sale – $1,034, $1,034, respectively)</t>
  </si>
  <si>
    <t>Interest receivable</t>
  </si>
  <si>
    <t>Income taxes receivable</t>
  </si>
  <si>
    <t>Deferred income taxes, net</t>
  </si>
  <si>
    <t>Goodwill and intangible assets, net</t>
  </si>
  <si>
    <t>Other assets</t>
  </si>
  <si>
    <t>Total assets</t>
  </si>
  <si>
    <t>Liabilities</t>
  </si>
  <si>
    <t>Unpaid losses and loss adjustment expenses</t>
  </si>
  <si>
    <t>Unearned premiums</t>
  </si>
  <si>
    <t>Allowance for policy cancellations</t>
  </si>
  <si>
    <t>Deferred ceding fees</t>
  </si>
  <si>
    <t>Accounts payable to agents</t>
  </si>
  <si>
    <t>Accounts payable to insurance companies</t>
  </si>
  <si>
    <t>Debt, net</t>
  </si>
  <si>
    <t>Other liabilities</t>
  </si>
  <si>
    <t>Total liabilities</t>
  </si>
  <si>
    <t>Shareholders' equity</t>
  </si>
  <si>
    <t>Common stock, $.001 par value (150,000,000 shares authorized; 42,383,994 and 42,699,550 shares issued at June 30, 2016 and December 31, 2015, respectively)</t>
  </si>
  <si>
    <t>Preferred stock, $.001 par value (10,000,000 shares authorized; no shares issued and outstanding at June 30, 2016 and December 31, 2015)</t>
  </si>
  <si>
    <t xml:space="preserve"> </t>
  </si>
  <si>
    <t>Additional paid-in capital</t>
  </si>
  <si>
    <t>Retained earnings</t>
  </si>
  <si>
    <t>Accumulated other comprehensive income</t>
  </si>
  <si>
    <t>Total shareholders' equity</t>
  </si>
  <si>
    <t>Total liabilities and shareholders' equity</t>
  </si>
  <si>
    <t>Condensed Consolidated Balance Sheets (Parenthetical) - USD ($) $ in Thousands</t>
  </si>
  <si>
    <t>Condensed Consolidated Balance Sheets</t>
  </si>
  <si>
    <t>Fixed-maturity securities - available-for-sale, amortized cost</t>
  </si>
  <si>
    <t>Equity securities - available-for-sale, cost</t>
  </si>
  <si>
    <t>Property and equipment, net - land held for sale</t>
  </si>
  <si>
    <t>Common stock, par value (in dollars per share)</t>
  </si>
  <si>
    <t>Common stock, shares authorized</t>
  </si>
  <si>
    <t>Common stock, shares issued</t>
  </si>
  <si>
    <t>Preferred stock, par value (in dollars per share)</t>
  </si>
  <si>
    <t>Preferred stock, shares authorized</t>
  </si>
  <si>
    <t>Preferred stock, shares issued</t>
  </si>
  <si>
    <t>Preferred stock, shares outstanding</t>
  </si>
  <si>
    <t>Condensed Consolidated Statements of Income - USD ($) $ in Thousands</t>
  </si>
  <si>
    <t>3 Months Ended</t>
  </si>
  <si>
    <t>Jun. 30, 2015</t>
  </si>
  <si>
    <t>Revenues:</t>
  </si>
  <si>
    <t>Premiums earned</t>
  </si>
  <si>
    <t>Commission income</t>
  </si>
  <si>
    <t>Ceding fees</t>
  </si>
  <si>
    <t>Net investment income</t>
  </si>
  <si>
    <t>Realized net investment gains (losses)</t>
  </si>
  <si>
    <t>Other income</t>
  </si>
  <si>
    <t>Total revenues</t>
  </si>
  <si>
    <t>Expenses:</t>
  </si>
  <si>
    <t>Losses and loss adjustment expenses</t>
  </si>
  <si>
    <t>Commissions</t>
  </si>
  <si>
    <t>Taxes, licenses, and fees</t>
  </si>
  <si>
    <t>General and administrative</t>
  </si>
  <si>
    <t>Interest expense</t>
  </si>
  <si>
    <t>Total expenses</t>
  </si>
  <si>
    <t>Income (loss) before income taxes</t>
  </si>
  <si>
    <t>Income taxes:</t>
  </si>
  <si>
    <t>Current tax expense (benefit)</t>
  </si>
  <si>
    <t>Deferred tax expense (benefit)</t>
  </si>
  <si>
    <t>Total income tax expense (benefit)</t>
  </si>
  <si>
    <t>Net income (loss)</t>
  </si>
  <si>
    <t>Net income (loss) per share attributable to common shareholders:</t>
  </si>
  <si>
    <t>Basic earnings per share (in dollars per share)</t>
  </si>
  <si>
    <t>Diluted earnings per share (in dollars per share)</t>
  </si>
  <si>
    <t>Dividends, per share</t>
  </si>
  <si>
    <t>Condensed Consolidated Statements of Comprehensive Income - USD ($) $ in Thousands</t>
  </si>
  <si>
    <t>Condensed Consolidated Statements of Comprehensive Income</t>
  </si>
  <si>
    <t>Unrealized gains (losses) on securities:</t>
  </si>
  <si>
    <t>Unrealized holding gains (losses) during the period</t>
  </si>
  <si>
    <t>Tax effect on unrealized holding gains (losses) during the period</t>
  </si>
  <si>
    <t>Less: reclassification adjustments for realized gains included in net income</t>
  </si>
  <si>
    <t>Tax effect on reclassification adjustments for realized gains included in net income</t>
  </si>
  <si>
    <t>Other comprehensive income (loss)</t>
  </si>
  <si>
    <t>Total comprehensive income (loss)</t>
  </si>
  <si>
    <t>Condensed Consolidated Statements of Shareholders' Equity - USD ($) $ in Thousands</t>
  </si>
  <si>
    <t>Common stock</t>
  </si>
  <si>
    <t>Additional Paid-in Capital</t>
  </si>
  <si>
    <t>Retained Earnings</t>
  </si>
  <si>
    <t>Accumulated Other Comprehensive Income (Loss)</t>
  </si>
  <si>
    <t>Total</t>
  </si>
  <si>
    <t>Balance at Dec. 31, 2014</t>
  </si>
  <si>
    <t>Increase (decrease) in shareholder's equity</t>
  </si>
  <si>
    <t>Stock-based compensation expense</t>
  </si>
  <si>
    <t>Dividends declared</t>
  </si>
  <si>
    <t>Repurchase of common stock</t>
  </si>
  <si>
    <t>Other comprehensive income (loss), net of tax</t>
  </si>
  <si>
    <t>Balance at Dec. 31, 2015</t>
  </si>
  <si>
    <t>Balance at Jun. 30, 2016</t>
  </si>
  <si>
    <t>Condensed Consolidated Statements of Cash Flows - USD ($) $ in Thousands</t>
  </si>
  <si>
    <t>Operating activities</t>
  </si>
  <si>
    <t>Net cash provided by (used in) operating activities</t>
  </si>
  <si>
    <t>Investing activities</t>
  </si>
  <si>
    <t>Purchase of investments</t>
  </si>
  <si>
    <t>Proceeds from sale of investments</t>
  </si>
  <si>
    <t>Proceeds from maturities and principal receipts</t>
  </si>
  <si>
    <t>Proceeds from dispositions of property and equipment</t>
  </si>
  <si>
    <t>Purchase of property and equipment</t>
  </si>
  <si>
    <t>Net cash provided by (used in) investing activities</t>
  </si>
  <si>
    <t>Financing activities</t>
  </si>
  <si>
    <t>Dividends paid</t>
  </si>
  <si>
    <t>Net cash provided by (used in) financing activities</t>
  </si>
  <si>
    <t>Net change in cash and cash equivalents</t>
  </si>
  <si>
    <t>Cash and cash equivalents at beginning of period</t>
  </si>
  <si>
    <t>Cash and cash equivalents at end of period</t>
  </si>
  <si>
    <t>Summary of Significant Accounting Policies</t>
  </si>
  <si>
    <t>1. Summary of Significant Accounting Policies
Description of Business
State National Companies, Inc. (the “Company”) refers to a group of companies that conduct insurance-related activities along two major segments. The Company’s Program Services segment generates fee income, in the form of ceding fees, by offering issuing carrier capacity to both specialty general agents and other producers (“GAs”), who sell, control, and administer books of insurance business that are supported by third parties that assume reinsurance risk. Substantially all of the risk associated with the Program Services segment is ceded to unaffiliated, highly rated reinsurance companies or other reinsurers that provide collateral. The Company’s Lender Services segment generates premiums primarily from the sale of collateral protection insurance (“CPI”), which insures automobiles or other vehicles held as collateral for loans made by credit unions, banks and specialty finance companies.
Basis of Presentation
The unaudited condensed consolidated financial statements included herein have been prepared in accordance with U.S. generally accepted accounting principles (“GAAP”) and include the accounts of the Company and all subsidiaries. All significant intercompany accounts and transactions have been eliminated in consolidation. Certain footnote disclosures normally included in financial statements prepared in accordance with GAAP have been condensed or omitted pursuant to rules and regulations of the Securities and Exchange Commission (“SEC”) for interim financial reporting. These unaudited condensed consolidated financial statements should be read in conjunction with the audited consolidated financial statements for the years ended December 31, 2015 and 2014.
The interim financial data as of June 30, 2016 and 2015 is unaudited. However, in the opinion of the Company’s management (“Management”), the interim data includes all adjustments, consisting of normal recurring adjustments, necessary to fairly state the results for the interim period. The results of operations for the period ended June 30, 2016 and 2015 are not necessarily indicative of the operating results to be expected for the full year.
Refer to “Summary of Significant Accounting Policies” in the consolidated financial statements for the years ended December 31, 2015, 2014 and 2013 for information on accounting policies that we consider critical in preparing consolidated financial statements.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materially from these estimates.
Earnings Per Share
The computation of earnings per share is based upon the weighted average number of common shares outstanding during the period plus the effect of common shares potentially issuable (in periods in which they have a dilutive effect).
Income Taxes
For any uncertain tax positions not meeting the “more likely than not” recognition threshold, accounting standards require recognition, measurement, and disclosure in the financial statements. There were no uncertain tax positions at June 30, 2016 and December 31, 2015.
Stock-based Compensation
Compensation expense for stock-based payments is recognized based on the measurement-date fair value for awards that will settle in shares. Compensation expense for restricted stock grants and stock option awards that contain a service condition are recognized on a straight line pro rata basis over the vesting period. For restricted stock awards that contain a performance condition, the expense is recognized based on the awards expected to vest and the cumulative expense is adjusted whenever the estimate of the number of awards to vest changes. See Note 7 — “Stock-based Payments” for related disclosures.
Recent Accounting Pronouncements
In May 2014, the FASB issued an accounting standards update (ASU 2014-09), “Revenue from Contracts with Customers” (Topic 606). The core guidance of the ASU presents a comprehensive revenue recognition model that requires a company to recognize revenue to depict the transfer of goods or services to a customer at an amount that reflects the consideration it expects to receive in exchange for those goods or services. The ASU provides a five-step analysis of transactions to determine when and how revenue is recognized and requires additional disclosures sufficient to describe the nature, amount, timing and uncertainty of revenue and cash flows for these transactions. In August 2015, the FASB issued ASU 2015-14 to defer the effective date to annual reporting periods beginning after December 15, 2017, including interim reporting periods within that period. Earlier application is permitted only as of annual reporting periods beginning after December 15, 2016, including interim reporting periods within that reporting period. As insurance contracts are excluded from this ASU, the Company is currently evaluating what impact, if any, this ASU will have on financial results and disclosures and which adoption method to apply.
In April 2015, the FASB issued an accounting standards update (ASU 2015-03), “Interest – Imputation of Interest” (Topic 835). The new guidance requires that debt issuance costs related to a recognized debt liability be presented in the balance sheet as a direct deduction from the carrying amount of that debt liability, consistent with debt discounts. The guidance in ASU 2015-03 does not address presentation or subsequent measurement of debt issuance costs related to line-of-credit arrangements. The FASB therefore issued ASU 2015-15 “Interest—Imputation of Interest (Subtopic 835-30): Presentation and Subsequent Measurement of Debt Issuance Costs Associated with Line-of-Credit Arrangements,” which clarifi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For public business entities, the guidance is effective for annual and interim periods beginning after December 15, 2015. The Company adopted ASU 2015-03 for the current reporting period.
In May 2015, the FASB issued an accounting standards update (ASU 2015-09), “ Disclosures about Short-Duration Contracts” (Topic 944) intended to make targeted improvements to disclosure requirements for insurance companies that issue short-duration contracts. The amendments in this update are expected to increase transparency of significant estimates made in measuring those liabilities, improve comparability by requiring consistent disclosure of information, and provide financial statement users with additional information to facilitate analysis of the amount, timing, and uncertainty of cash flows arising from contracts issued by insurance entities and the development of loss reserve estimates. This ASU will be effective for annual periods beginning after December 15, 2015, and interim periods within annual periods beginning after December 15, 2016. The Company is currently evaluating what impact this ASU will have on disclosures.
In January 2016, the FASB issued an accounting standards update (ASU 2016-01), “Recognition and Measurement of Financial Assets and Financial Liabilities” (Sub-Topic 825-10).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income. The amendments are expected to improve financial reporting by providing relevant information about an entity’s equity investments and reducing the number of items that are recognized in other comprehensive income. This ASU is effective for annual and interim periods beginning after December 15, 2017. The Company is currently evaluating what impact this ASU will have on financial results and disclosures.
In February 2016, the FASB issued an accounting standards update (ASU 2016-02), “Leases” (Topic 842) that requires lessees to put most leases on their balance sheets but recognize expenses on their income statements. The FASB is issuing this update to increase transparency and comparability among organizations by recognizing lease assets and lease liabilities on the balance sheet and disclosing key information about leasing arrangements. This ASU is effective for annual and interim periods beginning after December 15, 2018. Early adoption is permitted. The Company does not plan to early adopt and is currently evaluating what impact this ASU will have on financial results and disclosures.
In March 2016, the FASB issued an accounting standards update (ASU 2016-08), “Revenue from Contracts with Customers (Topic 606): Principal versus Agent Considerations (Reporting Revenue Gross versus Net).” The new standard requires an entity to determine whether it is a principal or an agent in a transaction in which another party is involved in providing goods or services to a customer by evaluating the nature of its promise to the customer. An entity is a principal and therefore records revenue on a gross basis if it controls the promised good or service before transferring the good or service to the customer. An entity is an agent and records as revenue the net amount it retains for its agency services if its role is to arrange for another entity to provide the goods or services. The amendments clarify how an entity should identify the unit of accounting for the principal versus agent evaluation, and how it should apply the control principle to certain types of arrangements, such as service transactions, by explaining what a principal controls before the specified good or service is transferred to the customer. This ASU’s effective date and transition requirements are the same as those of the new revenue recognition standard which is effective for annual reporting periods beginning after December 15, 2017, including interim reporting periods within that period . T he Company is currently evaluating what impact, if any, this ASU will have on financial results and disclosures.
In March 2016, the FASB issued an accounting standards update (ASU 2016-09), “Compensation—Stock Compensation (Topic 718): Improvements to Employee Share-Based Payment Accounting.” Under the new guidance, companies will no longer record excess tax benefits and certain tax deficiencies in additional paid-in capital (APIC). Instead, companies will record all excess tax benefits and tax deficiencies as income tax expense or benefit in the income statement, and APIC pools will be eliminated. For interim reporting purposes, companies will account for excess tax benefits and tax deficiencies as discrete items in the period in which they occur. In addition, the guidance eliminates the requirement that excess tax benefits be realized before companies can recognize them. The guidance requires companies to present excess tax benefits as an operating activity on the statement of cash flows rather than as a financing activity. This ASU is effective for annual periods beginning after December 15, 2016, and interim periods within those annual periods. Early adoption is permitted. The Company prospectively adopted the provisions of this ASU for the current reporting period and the impact was immaterial to financial results. There would have been no impact to prior periods.
In May 2016, the FASB issued an accounting standards update (ASU 2016-12), “Revenue from Contracts with Customers (Topic 606): Narrow-Scope Improvements and Practical Expedients.” The amendments clarify that, for a contract to be considered completed at transition, all (or substantially all) of the revenue must have been recognized under legacy GAAP. The amendments also clarify how an entity should evaluate the collectibility threshold and when an entity can recognize nonrefundable consideration received as revenue if an arrangement does not meet the standard’s contract criteria. This ASU’s effective date and transition requirements are the same as those of the new revenue recognition standard which is effective for annual reporting periods beginning after December 15, 2017, including interim reporting periods within that period . T he Company will be evaluating what impact, if any, this ASU will have on financial results and disclosures.
In June 2016, the FASB issued an accounting standards update (ASU 2016-13), “Financial Instruments—Credit Losses (Topic 326): Measurement of Credit Losses on Financial Instruments.” The standard will replace today’s “incurred loss” approach with an “expected loss” model for instruments measured at amortized cost and require entities to record allowances for available-for-sale (AFS) debt securities rather than reduce the carrying amount, as they do today under the other-than-temporary impairment (OTTI) model. It also simplifies the accounting model for purchased credit-impaired debt securities and loans. This ASU is effective for annual and interim periods beginning after December 15, 2019. The Company will be evaluating what impact this ASU will have on financial results and disclosures.
Reclassifications
The Company adopted ASU 2015-03, “Interest – Imputation of Interest” for the current reporting period. Presentation of “Other Assets” and “Debt, net” on the prior year balance sheet have been retrospectively adjusted to reflect the adoption of this ASU. The 2015 presentation of each line was adjusted by $760 thousand to reflect the netting of unamortized debt issuance costs.</t>
  </si>
  <si>
    <t>Investments</t>
  </si>
  <si>
    <t>2. Investments
The following table summarizes information on the amortized cost, gross unrealized gains and losses, and the fair value of investment securities by class:
Cost or
Gross
Gross
June 30, 2016
Amortized
Unrealized
Unrealized
Fair
($ in thousands)
Cost
Gains
Losses
Value
Fixed-maturity securities
Government
$
$
$
—
$
Government agency
—
State and municipality
Industrial and miscellaneous
Residential mortgage-backed
Commercial mortgage-backed
Redeemable preferred stock
—
Total fixed-maturity securities
Equity securities
Non-redeemable preferred stock
Common stock
—
Total equity securities
Total investments
$
$
$
$
Cost or
Gross
Gross
December 31, 2015
Amortized
Unrealized
Unrealized
Fair
($ in thousands)
Cost
Gains
Losses
Value
Fixed-maturity securities
Government
$
$
$
$
Government agency
State and municipality
Industrial and miscellaneous
Residential mortgage-backed
Commercial mortgage-backed
Redeemable preferred stock
Total fixed-maturity securities
Equity securities
Non-redeemable preferred stock
Common stock
Total equity securities
Total investments
$
$
$
$
Investment securities are exposed to various risks such as interest rate, market, and credit risk. Fair values of securities fluctuate based on the magnitude of changing market conditions; significant changes in market conditions could materially affect the portfolio fair value in the near term.
The following tables show the gross unrealized losses and fair value, aggregated by investment category and length of time that individual securities have been in a continuous unrealized loss position:
Less than 12 Months
12 Months or More
Total
June 30, 2016
Fair
Unrealized
Fair
Unrealized
Fair
Unrealized
($ in thousands)
Value
Losses
Value
Losses
Value
Losses
Fixed-maturity securities
State and municipality
$
$
$
—
$
—
$
$
Industrial and miscellaneous
Residential mortgage-backed
Commercial mortgage-backed
—
Total fixed-maturity securities
Equity securities
Non-redeemable preferred stock
Total equity securities
$
$
$
$
$
$
Less than 12 Months
12 Months or More
Total
December 31, 2015
Fair
Unrealized
Fair
Unrealized
Fair
Unrealized
($ in thousands)
Value
Losses
Value
Losses
Value
Losses
Fixed-maturity securities
Government
$
$
$
$
$
$
Government agency
—
—
State and municipality
Industrial and miscellaneous
Residential mortgage-backed
Commercial mortgage-backed
Redeemable preferred stock
Total fixed-maturity securities
Equity securities
Non-redeemable preferred stock
—
—
Common stock
—
—
Total equity securities
—
—
$
$
$
$
$
$
The determination that a security has incurred an other-than-temporary decline in fair value and the associated amount of any loss recognition requires the judgment of Management and a regular review of the Company’s investments. Management reviewed all securities with unrealized losses in accordance with the Company’s impairment policy described in Note 1 — “Summary of Significant Accounting Policies” in the consolidated financial statements for the years ended December 31, 2015, 2014 and 2013. Management believes that the temporary impairments are primarily the result of widening credit spreads. Management believes that despite the wider credit spreads, the securities are only temporarily impaired due to the strength of the issuing companies’ balance sheets, as well as their available liquidity options. There were 75 securities in an unrealized loss position at June 30, 2016. Over 65% of these investments were investment-grade at June 30, 2016. We do not intend to sell or believe we will be required to sell any of our temporarily-impaired fixed maturities before recovery of their amortized cost basis. Management has the intent and ability to hold the equity securities in an unrealized loss position until the recovery of their fair value. Therefore, Management does not consider these investments to be other-than-temporarily impaired at June 30, 2016.
Proceeds from sales of investments in fixed-maturity, equity and short-term securities for the six months ended June 30, 2016 and 2015 were $25.3 million and $16.3 million, respectively.
The Company holds convertible securities with embedded derivatives. The embedded derivative is bifurcated from the host contract if all of the following criteria are met: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These embedded derivatives are presented together with the host contract and carried at estimated fair value. Changes in the estimated fair value of the embedded derivatives are reflected in “Realized net investment gains” in the condensed consolidated statements of income, while changes in the estimated fair value of the underlying fixed maturity securities are reflected in “Unrealized holding gains (losses)” in the condensed consolidated statements of comprehensive income.
The following table presents the Company’s gross realized gains (losses) for the periods ended June 30:
Three Months Ended
Six Months Ended
June 30,
June 30,
June 30,
June 30,
($ in thousands)
2016
2015
2016
2015
Realized gains:
Fixed-maturity securities
$
$
$
$
Equity securities
Gross realized gains
Realized losses:
Fixed-maturity securities
Equity securities
—
—
—
Other-than-temporary impairment losses on fixed-maturity securities
—
—
Gross realized losses
Change in fair value of embedded derivatives
Net realized investment gains (losses)
$
$
$
$
T he Company had two non-cash exchanges of investment securities for the six months ended June 30, 2016 and two non-cash exchanges for the six months ended June 30, 2015. Non-cash consideration received and gains for these exchanges was $747 thousand and $761 thousand for the six months ended June 30, 2016 and June 30, 2015 respectively. Gains of $96 thousand and $72 thousand were recognized on these exchanges and are reflected in “Realized net investment gains” on the condensed consolidated statements of income.
The following schedule details the maturities of the Company’s fixed-maturity securities, available-for-sale, as of June 30, 2016:
Fair
($ in thousands)
Amortized Cost
Value
Due in one year or less
$
$
Due after one year through five years
Due after five years through ten years
Due after ten years
Residential mortgage-backed securities
Commercial mortgage-backed securities
$
$
Expected maturities may differ from contractual maturities because certain borrowers have the right to call or prepay obligations with or without call or prepayment penalties.
The Company’s investment portfolio includes $0.9 million of mortgage-backed securities collateralized by subprime residential loans, which represent approximately 0.25% of the Company’s total investments as of June 30, 2016. The Company does not own mortgage derivatives.
Net investment income for the periods ended June 30, consists of the following:
Three Months Ended
Six Months Ended
June 30,
June 30,
June 30,
June 30,
($ in thousands)
2016
2015
2016
2015
Interest on investments
$
$
$
$
Dividends
Gross investment income
Investment expenses
Net investment income
$
$
$
$
The Company’s insurance subsidiaries, State National Insurance Company, Inc. (“SNIC”), National Specialty Insurance Company (“NSIC”) and United Specialty Insurance Company (“USIC”) are required to maintain deposits in various states where they are licensed to operate. These deposits consisted of fixed-maturity securities at fair values totaling $69.9 million and $53.5 million at June 30, 2016 and December 31, 2015, respectively.</t>
  </si>
  <si>
    <t>Income Tax Provision</t>
  </si>
  <si>
    <t>Income Taxes</t>
  </si>
  <si>
    <t>3. Income Tax Provision
The Company computes its provision for income taxes in interim periods by applying its estimated annual effective tax rate against income (loss) before income taxes for the period. In addition, non-recurring or discrete items are recorded during the period in which they occur. The magnitude of the impact that discrete items have on the Company’s quarterly effective tax rate is dependent on the level of income in the period. A reconciliation of federal income tax expense computed by applying the federal statutory tax rate to income (loss) before income taxes for the six month periods ended June 30 is as follows:
2016
2015
Effective
Effective
($ in thousands)
Amount
Tax Rate
Amount
Tax Rate
Expected tax expense (benefit)
$
%
$
%
Tax-exempt income
State income taxes
Other
Total income tax expense (benefit)
$
%
$
%</t>
  </si>
  <si>
    <t>Reinsurance</t>
  </si>
  <si>
    <t>4. Reinsurance
Through unaffiliated general agents, SNIC, NSIC, and USIC write property and casualty lines of business in the Program Services segment. This business is written and reinsured pursuant to quota share and excess of loss reinsurance contracts and general agency agreements that are tripartite agreements executed by SNIC, NSIC, or USIC, the reinsurer, and the general agent. Substantially all of the risk associated with this business is borne by the reinsurer. As compensation for writing this business, SNIC, NSIC, and USIC receive ceding fees from the producers and, accordingly, the related ceding fees receivable are reflected as accounts receivable from agents. If the producer defaults on its obligation to pay these fees (or any other amount due), the reinsurer is obligated to make the payment under the guarantee contained in the contracts.
SNIC and NSIC write business in the Lender Services segment through an affiliated general agent. The Company is party to a reinsurance agreement in which it cedes a percentage of certain CPI policies to CUMIS Insurance Society, Inc. (“CUNA Mutual”) and receives a ceding commission related to these policies.
The Company earns minimum ceding fees on certain programs based on estimates of annual premiums to be written for those programs that are subject to minimum premium levels and related ceding fees. The Company re-estimated its 2015 annual projection for such programs during the second quarter 2015, which resulted in an additional $1.25 million of minimum ceding fees earned for the three and six month periods ended June 30, 2015. The Company’s initial estimate of its 2016 annual projection for such programs has not changed as of June 30, 2016.
SNIC, NSIC, and USIC remain liable for unearned premiums and unpaid losses and loss adjustment expenses with respect to reinsurance ceded should the reinsurer be unable to meet its obligations. Management considers the possibility of a reinsurer becoming unable to meet its obligations as remote due to the reinsurers’ financial stability, A.M. Best Company rating, size, security funds available, and other factors as appropriate. Following is a summary of these balances:
June 30,
December 31,
($ in thousands)
2016
2015
Ceded unearned premiums
$
$
Ceded loss and loss adjustment expense reserves
Total reinsurance recoverables
Secured reinsurance recoverables
Unsecured reinsurance recoverables
$
$
The fair value of all collateral held by SNIC, NSIC and USIC for reinsurers for whom we require collateral is approximately 146% of the related reinsurance recoverables as of June 30, 2016, with the lowest ratio for any such reinsurer being 100% .</t>
  </si>
  <si>
    <t>Fair Value Measurements</t>
  </si>
  <si>
    <t>5. Fair Value Measurements
Assets and liabilities reported in the condensed consolidated financial statements at fair value are required to be classified according to a fair value hierarchy that prioritizes the use of inputs used in valuation methodologies into three levels.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liability’s classification is based on the lowest level input that is significant to its measurement. For example, a Level 3 fair value measurement may include inputs that are both observable (Level 1 and 2) and unobservable (Level 3). The levels of the fair value hierarchy are as follows:
·
Level 1: Inputs are quoted prices for identical assets or liabilities in active markets that are accessible at the measurement date.
·
Level 2: Inputs include quoted prices for similar assets or liabilities in active markets, quoted prices from those willing to trade in markets that are not active, or other inputs that are observable or can be corroborated by market data for the term of the instrument. These inputs include market interest rates and volatilities, spreads, and yield curves.
·
Level 3: Inputs are unobservable. Unobservable inputs reflect the Company’s own assumptions about the assumptions market participants would use in pricing the asset or liability based on the best information available in the circumstances.
A description of the Company’s valuation techniques used to measure its assets at fair value is as follows:
·
Available-for-sale, fixed-maturity securities: All fixed-maturity investments are currently reported at fair value utilizing Level 2 inputs. For these securities, the Company obtains fair value measurements from either an independent pricing service using quoted prices or from its third-party investment managers. These Level 2 inputs are valued by either the pricing service or the investment managers utilizing observable data that may include dealer quotes, market spreads, cash flows, yield curves, live trading levels, trade execution data, market consensus, prepayment speeds, credit information, and the security’s terms and conditions, among other things.
·
Available-for-sale equity securities: Equity securities are reported at fair value utilizing Level 2 inputs. For these securities, the Company obtains fair value measurements from an independent pricing service using quoted prices or from its third-party investment managers. These Level 2 inputs are valued by either the pricing service or the investment managers utilizing observable data that may include dealer quotes, market spreads, cash flows, yield curves, live trading levels, trade execution data, market consensus, prepayment speeds, credit information, and the security’s terms and conditions, among other things.
·
Embedded derivatives: The Company invests in convertible securities that have embedded derivatives. Embedded derivatives are recorded at estimated fair value with changes in estimated fair value reported in the consolidated statements of net income. The estimated fair value of the embedded derivatives is calculated by the Company’s third-party investment managers using observable inputs.
Management has reviewed the processes used by the pricing services and has determined that they result in fair values consistent with requirements for Level 2 investment securities. Based on an analysis of the inputs, the Company’s investments measured at fair value on a recurring basis have been categorized as follows:
June 30, 2016
($ in thousands)
Level 1
Level 2
Level 3
Total
Fixed-maturity securities
Government
$
—
$
$
—
$
Government agency
—
—
State and municipality
—
—
Industrial and miscellaneous
—
—
Residential mortgage-backed
—
—
Commercial mortgage-backed
—
—
Redeemable preferred stock
—
—
Total fixed-maturity securities
—
—
Equity securities
Non-redeemable preferred stock
—
—
Common stock
—
—
Total equity securities
—
—
Total investments
$
—
$
$
—
$
December 31, 2015
($ in thousands)
Level 1
Level 2
Level 3
Total
Fixed-maturity securities
Government
$
—
$
$
—
$
Government agency
—
—
State and municipality
—
—
Industrial and miscellaneous
—
—
Residential mortgage-backed
—
—
Commercial mortgage-backed
—
—
Redeemable preferred stock
—
—
Total fixed-maturity securities
—
—
Equity securities
Non-redeemable preferred stock
—
—
Common stock
—
—
Total equity securities
—
—
Total investments
$
—
$
$
—
$
The fair value of embedded derivatives included in Level 2 securities was $8.1 million and $8.6 million at June 30, 2016 and December 31, 2015, respectively.
There was no Level 3 activity including gains or losses recognized, purchases, or sales transaction during the periods ending June 30, 2016 and December 31, 2015.
Transfers between levels are recognized at the end of the reporting period. There were no transfers between Level 1, Level 2, and Level 3 at June 30, 2016 and December 31, 2015.</t>
  </si>
  <si>
    <t>401(k) Profit-Sharing Plan and Trust</t>
  </si>
  <si>
    <t>6 . 401(k) Profit-Sharing Plan and Trust
The Company has a 401(k) profit-sharing plan for employees that covers all officers and employees who are at least 18 years of age. The Company is required to make a matching contribution of 100% of the first 1% and 50% of the next 5% of employees’ contributions. Also, the Company may make additional matching and profit-sharing contributions that are discretionary and are determined at the end of each plan year. The employer contribution expense included in general and administrative expenses for the three months ended June 30, 2016 was $369 thousand (2015 - $328 thousand) and the six months ended June 30, 2016 was $778 thousand (2015 - $675 thousand).</t>
  </si>
  <si>
    <t>Stock-based Payments</t>
  </si>
  <si>
    <t>7. Stock-based Payments
On May 29, 2014, the Company’s shareholders approved the 2014 Long-Term Incentive Plan (“2014 Plan”), which provides for an aggregate of 4.4 million shares of common stock that may be issued to employees and non-employee directors. Awards under the 2014 Plan may be in the form of stock options (including incentive stock options that meet the requirements of Section 422 of the Internal Revenue Code and non-statutory stock options), restricted stock, restricted stock units, stock appreciation rights and performance units.
The fair value of the restricted shares granted is determined based on the most recent trading price of the stock as of the grant date. The fair value of each stock option grant is established on the grant date using the Black-Scholes option pricing model. There were no options granted during the six month period ended June 30, 2015. The Company granted 575,000 options during the six month period ended June 30, 2016. The following table summarizes the assumptions used to value these options:
Grant Date
February 8, 2016
June 22, 2016
Options granted
Risk-free rate of return
%
%
Expected dividend yields
%
%
Expected volatility
%
%
Expected award life (years)
A summary of the Company’s restricted shares and stock options activity for the six months ended June 30, 2016 and 2015 is shown below:
Weighted-Average
Weighted-Average
Restricted
Grant Date Fair Value
Stock
Grant Date Fair Value
June 30, 2016
Shares
per Restricted Share
Options
per Stock Option
Nonvested at beginning of period
$
$
Granted
Forfeited
—
—
—
—
Vested
Nonvested at end of period
Weighted-Average
Weighted-Average
Restricted
Grant Date Fair Value
Stock
Grant Date Fair Value
June 30, 2015
Shares
per Restricted Share
Options
per Stock Option
Nonvested at beginning of period
$
$
Granted
—
—
Forfeited
—
—
—
—
Vested
Nonvested at end of period
Compensation expense for all share-based compensation was $1.0 million for the three months ended June 30, 2016 and $1.1 million for the three months ended June 30, 2015. Compensation expense for all share-based compensation was $1.9 million for the six months ended June 30, 2016 and June 30, 2015.</t>
  </si>
  <si>
    <t>Concentration of Risk</t>
  </si>
  <si>
    <t>8 . Concentration of Risk
The Company maintains cash and cash equivalents in accounts with financial institutions in excess of the amount insured by the Federal Deposit Insurance Corporation. The Company monitors the financial stability of these institutions regularly, and Management does not believe there is significant credit risk associated with deposits in excess of federally insured amounts.
The Company’s writings in California, Texas, Florida and New York comprised 58% and 56% of gross premiums written for the periods ending June 30, 2016 and 2015, respectively. The four largest reinsurers with unsecured reinsurance recoverables, all of which are rated A or higher by A.M. Best, accounted for approximately 19% , 13% , 10% , and 6% of the Company’s unsecured reinsurance recoverables at June 30, 2016.</t>
  </si>
  <si>
    <t>Commitments and Contingencies</t>
  </si>
  <si>
    <t>9 . Commitments and Contingencies
The Company is involved in various legal proceedings incidental to its normal business activities. Management of the Company does not anticipate that the outcome of such legal actions will have a material effect on the Company’s consolidated financial position or results of operations.
SNIC, NSIC, and USIC are subject to assessments from various insurance regulatory agencies related to insurance company insolvencies. Management is not aware of any material assessments for which notice has not yet been received. However, to the extent that such assessments are made, the Company has the contractual right to recover these amounts from the underlying reinsurers.
The Company has a Collateral Protection Alliance (the “Alliance”) with CUMIS Insurance Society, Inc., a subsidiary of CUNA Mutual, to administer and write CPI business for CUNA Mutual’s customers. The Alliance includes an agency agreement and a reinsurance agreement whereby the Company cedes a portion of the business back to CUNA Mutual. In connection with the Alliance, the Company has a purchase option and CUNA Mutual has a put option, whereby the Company is obligated to purchase CUNA Mutual’s right to participate in future program business at a specified price in the event of termination of the Alliance.
The Company has entered into an agreement to acquire an admitted shell company with licenses in 49 states for $7,350,000 , plus the value of capital and surplus. Subject to regulatory approvals and customary closing conditions, the transaction is expected to close by the end of the third quarter of 2016.</t>
  </si>
  <si>
    <t>Earnings Per Share</t>
  </si>
  <si>
    <t>10. Earnings Per Share
A reconciliation of the numerators and denominators of the basic and diluted per share calculations is presented below:
Three Months Ended
Six Months Ended
June 30,
June 30,
June 30,
June 30,
($ in thousands, except for per share amounts)
2016
2015
2016
2015
Numerator for both basic and diluted earnings per share:
Net income (loss)
$
$
$
$
Denominator for both basic and diluted earnings per share:
Weighted-average common shares outstanding
Dilutive effect of outstanding securities (determined using the treasury stock method)
Weighted-average common shares outstanding and potential common shares outstanding</t>
  </si>
  <si>
    <t>Segment Information</t>
  </si>
  <si>
    <t>11. Segment Information
The following is business segment information for the periods indicated:
Three Months Ended
Six Months Ended
June 30,
June 30,
June 30,
June 30,
($ in thousands)
2016
2015
2016
2015
Revenues:
Program
$
$
$
$
Lender
Corporate
Consolidated revenues
$
$
$
$
Income (loss) before income taxes:
Program
$
$
$
$
Lender
Corporate
Consolidated income (loss) before income taxes
$
$
$
$
The following table summarizes the financial assets of the Company’s segments as of the periods indicated:
June 30,
December 31,
($ in thousands)
2016
2015
Assets:
Program
$
$
Lender
Corporate
$
$</t>
  </si>
  <si>
    <t>Common Stock</t>
  </si>
  <si>
    <t>Common Stock.</t>
  </si>
  <si>
    <t>12. Common Stock
On October 12, 2015, the Company announced a share repurchase program authorizing the repurchase up to $50 million in shares of the Company's common stock through December 31, 2016. Repurchases are made in accordance with the guidelines specified under Rule 10b-18 and may be made pursuant to Rule 10b5-1 under the Securities Exchange Act of 1934. During the six months ended June 30, 2016, the Company purchased 509,787 shares of its common stock at an aggregate purchase price including commissions of $5.2 million. The excess cost of the repurchased shares over par value was charged to retained earnings.
A summary of common stock repurchases for the period July 1, 2016 through August 5, 2016 (subsequent to June 30, 2016) and for the period ended June 30, 2016 is as follows:
July 1 -
Six months ended
($ in thousands, except share and per share data)
August 5, 2016
June 30, 2016
Shares repurchased
Average price per share
$
$
Aggregate cost
$
$
Authorization remaining at end of period
$
$</t>
  </si>
  <si>
    <t>Debt</t>
  </si>
  <si>
    <t>13. Debt
The Company has three statutory business trusts (the “Trusts”) that were formed between 2002 and 2004, for the sole purpose of issuing $44.5 million of trust preferred securities in private offering transactions. The Trusts used the proceeds from these offerings, together with the equity proceeds received from the Company upon their initial formation to purchase variable-rate subordinated debentures issued by the Company. All voting securities of the Trusts are owned by the Company, and the debentures are the sole assets of the trusts. The Trusts meet the obligations of the trust preferred securities with the interest and principal paid on the debentures. The Company does not have a variable interest in the Trusts and therefore does not consolidate the Trusts. These debentures’ interest rates range from 3.80% to 4.10% plus the 3-month LIBOR . All of the debentures mature between 2032 and 2034 and are reflected net of debt issuance costs in the condensed consolidated balance sheets.
On March 31, 2016, the Company, through its subsidiary T.B.A. Insurance Group, Ltd. (“TBA”), entered into a loan agreement (“credit agreement”), which provides for a secured revolving credit facility in an aggregate principal amount of $15 million. The credit agreement matures on April 30, 2018. Under the credit agreement, TBA may request advances up to the aggregate amount of the unused commitment under the credit facility, on a revolving basis, prior to the maturity of the credit agreement. Borrowings under the credit agreement will bear interest at a variable rate equal to LIBOR plus 1.85% per annum; provided, however, that LIBOR shall be subject to a floor of 0.15% . TBA shall also pay a commitment fee on the daily average unused commitment amount for the period running from the closing date to the maturity date at a rate of 0.125% per annum. The credit agreement contains customary representations, warranties, covenants, and events of default, as well as a financial covenant requiring TBA and the Company to maintain a consolidated tangible net worth of at least $150 million. TBA’s obligations under the credit agreement are guaranteed by the Company and are secured by a securities account in the name of TBA and maintained with the creditor, in which TBA must maintain assets with a market value of at least $25 million.</t>
  </si>
  <si>
    <t>Summary of Significant Accounting Policies (Policy )</t>
  </si>
  <si>
    <t>Description of Business</t>
  </si>
  <si>
    <t>Description of Business
State National Companies, Inc. (the “Company”) refers to a group of companies that conduct insurance-related activities along two major segments. The Company’s Program Services segment generates fee income, in the form of ceding fees, by offering issuing carrier capacity to both specialty general agents and other producers (“GAs”), who sell, control, and administer books of insurance business that are supported by third parties that assume reinsurance risk. Substantially all of the risk associated with the Program Services segment is ceded to unaffiliated, highly rated reinsurance companies or other reinsurers that provide collateral. The Company’s Lender Services segment generates premiums primarily from the sale of collateral protection insurance (“CPI”), which insures automobiles or other vehicles held as collateral for loans made by credit unions, banks and specialty finance companies.</t>
  </si>
  <si>
    <t>Basis of Presentation</t>
  </si>
  <si>
    <t>Basis of Presentation
The unaudited condensed consolidated financial statements included herein have been prepared in accordance with U.S. generally accepted accounting principles (“GAAP”) and include the accounts of the Company and all subsidiaries. All significant intercompany accounts and transactions have been eliminated in consolidation. Certain footnote disclosures normally included in financial statements prepared in accordance with GAAP have been condensed or omitted pursuant to rules and regulations of the Securities and Exchange Commission (“SEC”) for interim financial reporting. These unaudited condensed consolidated financial statements should be read in conjunction with the audited consolidated financial statements for the years ended December 31, 2015 and 2014.
The interim financial data as of June 30, 2016 and 2015 is unaudited. However, in the opinion of the Company’s management (“Management”), the interim data includes all adjustments, consisting of normal recurring adjustments, necessary to fairly state the results for the interim period. The results of operations for the period ended June 30, 2016 and 2015 are not necessarily indicative of the operating results to be expected for the full year.
Refer to “Summary of Significant Accounting Policies” in the consolidated financial statements for the years ended December 31, 2015, 2014 and 2013 for information on accounting policies that we consider critical in preparing consolidated financial statements.</t>
  </si>
  <si>
    <t>Estimates</t>
  </si>
  <si>
    <t>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materially from these estimates.</t>
  </si>
  <si>
    <t>Earnings Per Share
The computation of earnings per share is based upon the weighted average number of common shares outstanding during the period plus the effect of common shares potentially issuable (in periods in which they have a dilutive effect).</t>
  </si>
  <si>
    <t>Income Taxes
For any uncertain tax positions not meeting the “more likely than not” recognition threshold, accounting standards require recognition, measurement, and disclosure in the financial statements. There were no uncertain tax positions at June 30, 2016 and December 31, 2015.</t>
  </si>
  <si>
    <t>Stock-based Compensation</t>
  </si>
  <si>
    <t>Stock-based Compensation
Compensation expense for stock-based payments is recognized based on the measurement-date fair value for awards that will settle in shares. Compensation expense for restricted stock grants and stock option awards that contain a service condition are recognized on a straight line pro rata basis over the vesting period. For restricted stock awards that contain a performance condition, the expense is recognized based on the awards expected to vest and the cumulative expense is adjusted whenever the estimate of the number of awards to vest changes. See Note 7 — “Stock-based Payments” for related disclosures.</t>
  </si>
  <si>
    <t>Recent Accounting Pronouncements</t>
  </si>
  <si>
    <t>Recent Accounting Pronouncements
In May 2014, the FASB issued an accounting standards update (ASU 2014-09), “Revenue from Contracts with Customers” (Topic 606). The core guidance of the ASU presents a comprehensive revenue recognition model that requires a company to recognize revenue to depict the transfer of goods or services to a customer at an amount that reflects the consideration it expects to receive in exchange for those goods or services. The ASU provides a five-step analysis of transactions to determine when and how revenue is recognized and requires additional disclosures sufficient to describe the nature, amount, timing and uncertainty of revenue and cash flows for these transactions. In August 2015, the FASB issued ASU 2015-14 to defer the effective date to annual reporting periods beginning after December 15, 2017, including interim reporting periods within that period. Earlier application is permitted only as of annual reporting periods beginning after December 15, 2016, including interim reporting periods within that reporting period. As insurance contracts are excluded from this ASU, the Company is currently evaluating what impact, if any, this ASU will have on financial results and disclosures and which adoption method to apply.
In April 2015, the FASB issued an accounting standards update (ASU 2015-03), “Interest – Imputation of Interest” (Topic 835). The new guidance requires that debt issuance costs related to a recognized debt liability be presented in the balance sheet as a direct deduction from the carrying amount of that debt liability, consistent with debt discounts. The guidance in ASU 2015-03 does not address presentation or subsequent measurement of debt issuance costs related to line-of-credit arrangements. The FASB therefore issued ASU 2015-15 “Interest—Imputation of Interest (Subtopic 835-30): Presentation and Subsequent Measurement of Debt Issuance Costs Associated with Line-of-Credit Arrangements,” which clarifi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For public business entities, the guidance is effective for annual and interim periods beginning after December 15, 2015. The Company adopted ASU 2015-03 for the current reporting period.
In May 2015, the FASB issued an accounting standards update (ASU 2015-09), “ Disclosures about Short-Duration Contracts” (Topic 944) intended to make targeted improvements to disclosure requirements for insurance companies that issue short-duration contracts. The amendments in this update are expected to increase transparency of significant estimates made in measuring those liabilities, improve comparability by requiring consistent disclosure of information, and provide financial statement users with additional information to facilitate analysis of the amount, timing, and uncertainty of cash flows arising from contracts issued by insurance entities and the development of loss reserve estimates. This ASU will be effective for annual periods beginning after December 15, 2015, and interim periods within annual periods beginning after December 15, 2016. The Company is currently evaluating what impact this ASU will have on disclosures.
In January 2016, the FASB issued an accounting standards update (ASU 2016-01), “Recognition and Measurement of Financial Assets and Financial Liabilities” (Sub-Topic 825-10).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income. The amendments are expected to improve financial reporting by providing relevant information about an entity’s equity investments and reducing the number of items that are recognized in other comprehensive income. This ASU is effective for annual and interim periods beginning after December 15, 2017. The Company is currently evaluating what impact this ASU will have on financial results and disclosures.
In February 2016, the FASB issued an accounting standards update (ASU 2016-02), “Leases” (Topic 842) that requires lessees to put most leases on their balance sheets but recognize expenses on their income statements. The FASB is issuing this update to increase transparency and comparability among organizations by recognizing lease assets and lease liabilities on the balance sheet and disclosing key information about leasing arrangements. This ASU is effective for annual and interim periods beginning after December 15, 2018. Early adoption is permitted. The Company does not plan to early adopt and is currently evaluating what impact this ASU will have on financial results and disclosures.
In March 2016, the FASB issued an accounting standards update (ASU 2016-08), “Revenue from Contracts with Customers (Topic 606): Principal versus Agent Considerations (Reporting Revenue Gross versus Net).” The new standard requires an entity to determine whether it is a principal or an agent in a transaction in which another party is involved in providing goods or services to a customer by evaluating the nature of its promise to the customer. An entity is a principal and therefore records revenue on a gross basis if it controls the promised good or service before transferring the good or service to the customer. An entity is an agent and records as revenue the net amount it retains for its agency services if its role is to arrange for another entity to provide the goods or services. The amendments clarify how an entity should identify the unit of accounting for the principal versus agent evaluation, and how it should apply the control principle to certain types of arrangements, such as service transactions, by explaining what a principal controls before the specified good or service is transferred to the customer. This ASU’s effective date and transition requirements are the same as those of the new revenue recognition standard which is effective for annual reporting periods beginning after December 15, 2017, including interim reporting periods within that period . T he Company is currently evaluating what impact, if any, this ASU will have on financial results and disclosures.
In March 2016, the FASB issued an accounting standards update (ASU 2016-09), “Compensation—Stock Compensation (Topic 718): Improvements to Employee Share-Based Payment Accounting.” Under the new guidance, companies will no longer record excess tax benefits and certain tax deficiencies in additional paid-in capital (APIC). Instead, companies will record all excess tax benefits and tax deficiencies as income tax expense or benefit in the income statement, and APIC pools will be eliminated. For interim reporting purposes, companies will account for excess tax benefits and tax deficiencies as discrete items in the period in which they occur. In addition, the guidance eliminates the requirement that excess tax benefits be realized before companies can recognize them. The guidance requires companies to present excess tax benefits as an operating activity on the statement of cash flows rather than as a financing activity. This ASU is effective for annual periods beginning after December 15, 2016, and interim periods within those annual periods. Early adoption is permitted. The Company prospectively adopted the provisions of this ASU for the current reporting period and the impact was immaterial to financial results. There would have been no impact to prior periods.
In May 2016, the FASB issued an accounting standards update (ASU 2016-12), “Revenue from Contracts with Customers (Topic 606): Narrow-Scope Improvements and Practical Expedients.” The amendments clarify that, for a contract to be considered completed at transition, all (or substantially all) of the revenue must have been recognized under legacy GAAP. The amendments also clarify how an entity should evaluate the collectibility threshold and when an entity can recognize nonrefundable consideration received as revenue if an arrangement does not meet the standard’s contract criteria. This ASU’s effective date and transition requirements are the same as those of the new revenue recognition standard which is effective for annual reporting periods beginning after December 15, 2017, including interim reporting periods within that period . T he Company will be evaluating what impact, if any, this ASU will have on financial results and disclosures.
In June 2016, the FASB issued an accounting standards update (ASU 2016-13), “Financial Instruments—Credit Losses (Topic 326): Measurement of Credit Losses on Financial Instruments.” The standard will replace today’s “incurred loss” approach with an “expected loss” model for instruments measured at amortized cost and require entities to record allowances for available-for-sale (AFS) debt securities rather than reduce the carrying amount, as they do today under the other-than-temporary impairment (OTTI) model. It also simplifies the accounting model for purchased credit-impaired debt securities and loans. This ASU is effective for annual and interim periods beginning after December 15, 2019. The Company will be evaluating what impact this ASU will have on financial results and disclosures.</t>
  </si>
  <si>
    <t>Reclassification</t>
  </si>
  <si>
    <t>Reclassifications
The Company adopted ASU 2015-03, “Interest – Imputation of Interest” for the current reporting period. Presentation of “Other Assets” and “Debt, net” on the prior year balance sheet have been retrospectively adjusted to reflect the adoption of this ASU. The 2015 presentation of each line was adjusted by $760 thousand to reflect the netting of unamortized debt issuance costs.</t>
  </si>
  <si>
    <t>Investments (Tables)</t>
  </si>
  <si>
    <t>Summary of amortized cost, gross unrealized gains and losses, and the fair value of investment securities by class</t>
  </si>
  <si>
    <t>Cost or
Gross
Gross
June 30, 2016
Amortized
Unrealized
Unrealized
Fair
($ in thousands)
Cost
Gains
Losses
Value
Fixed-maturity securities
Government
$
$
$
—
$
Government agency
—
State and municipality
Industrial and miscellaneous
Residential mortgage-backed
Commercial mortgage-backed
Redeemable preferred stock
—
Total fixed-maturity securities
Equity securities
Non-redeemable preferred stock
Common stock
—
Total equity securities
Total investments
$
$
$
$
Cost or
Gross
Gross
December 31, 2015
Amortized
Unrealized
Unrealized
Fair
($ in thousands)
Cost
Gains
Losses
Value
Fixed-maturity securities
Government
$
$
$
$
Government agency
State and municipality
Industrial and miscellaneous
Residential mortgage-backed
Commercial mortgage-backed
Redeemable preferred stock
Total fixed-maturity securities
Equity securities
Non-redeemable preferred stock
Common stock
Total equity securities
Total investments
$
$
$
$</t>
  </si>
  <si>
    <t>Schedule of gross unrealized losses and fair value, aggregated by investment category and length of time that individual securities have been in a continuous unrealized loss position</t>
  </si>
  <si>
    <t>Less than 12 Months
12 Months or More
Total
June 30, 2016
Fair
Unrealized
Fair
Unrealized
Fair
Unrealized
($ in thousands)
Value
Losses
Value
Losses
Value
Losses
Fixed-maturity securities
State and municipality
$
$
$
—
$
—
$
$
Industrial and miscellaneous
Residential mortgage-backed
Commercial mortgage-backed
—
Total fixed-maturity securities
Equity securities
Non-redeemable preferred stock
Total equity securities
$
$
$
$
$
$
Less than 12 Months
12 Months or More
Total
December 31, 2015
Fair
Unrealized
Fair
Unrealized
Fair
Unrealized
($ in thousands)
Value
Losses
Value
Losses
Value
Losses
Fixed-maturity securities
Government
$
$
$
$
$
$
Government agency
—
—
State and municipality
Industrial and miscellaneous
Residential mortgage-backed
Commercial mortgage-backed
Redeemable preferred stock
Total fixed-maturity securities
Equity securities
Non-redeemable preferred stock
—
—
Common stock
—
—
Total equity securities
—
—
$
$
$
$
$
$</t>
  </si>
  <si>
    <t>Schedule of gross realized gains (losses)</t>
  </si>
  <si>
    <t>Three Months Ended
Six Months Ended
June 30,
June 30,
June 30,
June 30,
($ in thousands)
2016
2015
2016
2015
Realized gains:
Fixed-maturity securities
$
$
$
$
Equity securities
Gross realized gains
Realized losses:
Fixed-maturity securities
Equity securities
—
—
—
Other-than-temporary impairment losses on fixed-maturity securities
—
—
Gross realized losses
Change in fair value of embedded derivatives
Net realized investment gains (losses)
$
$
$
$</t>
  </si>
  <si>
    <t>Schedule detailing the maturities of the Company's fixed-maturity securities, available-for-sale</t>
  </si>
  <si>
    <t>Fair
($ in thousands)
Amortized Cost
Value
Due in one year or less
$
$
Due after one year through five years
Due after five years through ten years
Due after ten years
Residential mortgage-backed securities
Commercial mortgage-backed securities
$
$</t>
  </si>
  <si>
    <t>Schedule of net investment income</t>
  </si>
  <si>
    <t>Three Months Ended
Six Months Ended
June 30,
June 30,
June 30,
June 30,
($ in thousands)
2016
2015
2016
2015
Interest on investments
$
$
$
$
Dividends
Gross investment income
Investment expenses
Net investment income
$
$
$
$</t>
  </si>
  <si>
    <t>Income Tax Provision (Tables)</t>
  </si>
  <si>
    <t>Schedule of reconciliation of federal income tax expense computed by applying the federal statutory tax rate to income (loss) before federal income tax</t>
  </si>
  <si>
    <t>2016
2015
Effective
Effective
($ in thousands)
Amount
Tax Rate
Amount
Tax Rate
Expected tax expense (benefit)
$
%
$
%
Tax-exempt income
State income taxes
Other
Total income tax expense (benefit)
$
%
$
%</t>
  </si>
  <si>
    <t>Reinsurance (Tables)</t>
  </si>
  <si>
    <t>Summary of balances</t>
  </si>
  <si>
    <t>June 30,
December 31,
($ in thousands)
2016
2015
Ceded unearned premiums
$
$
Ceded loss and loss adjustment expense reserves
Total reinsurance recoverables
Secured reinsurance recoverables
Unsecured reinsurance recoverables
$
$</t>
  </si>
  <si>
    <t>Fair Value Measurements (Tables)</t>
  </si>
  <si>
    <t>Schedule of investments measured at fair value on recurring basis</t>
  </si>
  <si>
    <t>June 30, 2016
($ in thousands)
Level 1
Level 2
Level 3
Total
Fixed-maturity securities
Government
$
—
$
$
—
$
Government agency
—
—
State and municipality
—
—
Industrial and miscellaneous
—
—
Residential mortgage-backed
—
—
Commercial mortgage-backed
—
—
Redeemable preferred stock
—
—
Total fixed-maturity securities
—
—
Equity securities
Non-redeemable preferred stock
—
—
Common stock
—
—
Total equity securities
—
—
Total investments
$
—
$
$
—
$
December 31, 2015
($ in thousands)
Level 1
Level 2
Level 3
Total
Fixed-maturity securities
Government
$
—
$
$
—
$
Government agency
—
—
State and municipality
—
—
Industrial and miscellaneous
—
—
Residential mortgage-backed
—
—
Commercial mortgage-backed
—
—
Redeemable preferred stock
—
—
Total fixed-maturity securities
—
—
Equity securities
Non-redeemable preferred stock
—
—
Common stock
—
—
Total equity securities
—
—
Total investments
$
—
$
$
—
$
The fair value of embedded derivatives included in Level 2 securities was $8.1 million and $8.6 million at June 30, 2016 and December 31, 2015, respectively.</t>
  </si>
  <si>
    <t>Stock-based Payments (Tables)</t>
  </si>
  <si>
    <t>Schedule summarizes the assumptions used to value the options</t>
  </si>
  <si>
    <t>Grant Date
February 8, 2016
June 22, 2016
Options granted
Risk-free rate of return
%
%
Expected dividend yields
%
%
Expected volatility
%
%
Expected award life (years)</t>
  </si>
  <si>
    <t>Schedule of nonvested stock activity</t>
  </si>
  <si>
    <t>Weighted-Average
Weighted-Average
Restricted
Grant Date Fair Value
Stock
Grant Date Fair Value
June 30, 2016
Shares
per Restricted Share
Options
per Stock Option
Nonvested at beginning of period
$
$
Granted
Forfeited
—
—
—
—
Vested
Nonvested at end of period
Weighted-Average
Weighted-Average
Restricted
Grant Date Fair Value
Stock
Grant Date Fair Value
June 30, 2015
Shares
per Restricted Share
Options
per Stock Option
Nonvested at beginning of period
$
$
Granted
—
—
Forfeited
—
—
—
—
Vested
Nonvested at end of period</t>
  </si>
  <si>
    <t>Earnings Per Share (Tables)</t>
  </si>
  <si>
    <t>Schedule of reconciliation of the numerators and denominators of the basic and diluted per share calculations</t>
  </si>
  <si>
    <t>Three Months Ended
Six Months Ended
June 30,
June 30,
June 30,
June 30,
($ in thousands, except for per share amounts)
2016
2015
2016
2015
Numerator for both basic and diluted earnings per share:
Net income (loss)
$
$
$
$
Denominator for both basic and diluted earnings per share:
Weighted-average common shares outstanding
Dilutive effect of outstanding securities (determined using the treasury stock method)
Weighted-average common shares outstanding and potential common shares outstanding</t>
  </si>
  <si>
    <t>Segment Information (Tables)</t>
  </si>
  <si>
    <t>Schedule of business segment information</t>
  </si>
  <si>
    <t>Three Months Ended
Six Months Ended
June 30,
June 30,
June 30,
June 30,
($ in thousands)
2016
2015
2016
2015
Revenues:
Program
$
$
$
$
Lender
Corporate
Consolidated revenues
$
$
$
$
Income (loss) before income taxes:
Program
$
$
$
$
Lender
Corporate
Consolidated income (loss) before income taxes
$
$
$
$</t>
  </si>
  <si>
    <t>Schedule of the financial assets of the Entity's segments</t>
  </si>
  <si>
    <t>June 30,
December 31,
($ in thousands)
2016
2015
Assets:
Program
$
$
Lender
Corporate
$
$</t>
  </si>
  <si>
    <t>Common Stock (Tables)</t>
  </si>
  <si>
    <t>Summary of common stock repurchases</t>
  </si>
  <si>
    <t>July 1 -
Six months ended
($ in thousands, except share and per share data)
August 5, 2016
June 30, 2016
Shares repurchased
Average price per share
$
$
Aggregate cost
$
$
Authorization remaining at end of period
$
$</t>
  </si>
  <si>
    <t>Summary of Significant Accounting Policies (Details) $ in Thousands</t>
  </si>
  <si>
    <t>Jun. 30, 2016USD ($)</t>
  </si>
  <si>
    <t>Jun. 30, 2015USD ($)</t>
  </si>
  <si>
    <t>Jun. 30, 2016USD ($)item</t>
  </si>
  <si>
    <t>Dec. 31, 2015USD ($)</t>
  </si>
  <si>
    <t>Uncertain tax positions</t>
  </si>
  <si>
    <t>Income tax expense (benefit)</t>
  </si>
  <si>
    <t>New Accounting Pronouncements and Changes in Accounting Principles</t>
  </si>
  <si>
    <t>Adjustment to other assets and debt to reflect the netting of unamortized debt issuance costs</t>
  </si>
  <si>
    <t>Number of major segments | item</t>
  </si>
  <si>
    <t>Investments - Amortized Cost, Gross Unrealized Gains and Losses, and Fair Value (Details) - USD ($) $ in Thousands</t>
  </si>
  <si>
    <t>Cost or Amortized Cos</t>
  </si>
  <si>
    <t>Gross Unrealized Gains</t>
  </si>
  <si>
    <t>Gross Unrealized Losses</t>
  </si>
  <si>
    <t>Fixed-maturity securities</t>
  </si>
  <si>
    <t>Government</t>
  </si>
  <si>
    <t>Government agency</t>
  </si>
  <si>
    <t>State and municipality</t>
  </si>
  <si>
    <t>Industrial and miscellaneous</t>
  </si>
  <si>
    <t>Residential mortgage-backed</t>
  </si>
  <si>
    <t>Commercial mortgage-backed</t>
  </si>
  <si>
    <t>Redeemable preferred stock</t>
  </si>
  <si>
    <t>Equity securities</t>
  </si>
  <si>
    <t>Non-redeemable preferred stock</t>
  </si>
  <si>
    <t>Investments - Gross Unrealized Losses, Fair Value and Length of Time Securities in Continuous Unrealized Loss Position (Details) $ in Thousands</t>
  </si>
  <si>
    <t>Fair Value</t>
  </si>
  <si>
    <t>Less Than 12 Months</t>
  </si>
  <si>
    <t>12 Months or More</t>
  </si>
  <si>
    <t>Unrealized Losses</t>
  </si>
  <si>
    <t>Number of securities in unrealized loss position | item</t>
  </si>
  <si>
    <t>Proceeds from sales of investments in fixed-maturity, equity and short-term securities</t>
  </si>
  <si>
    <t>Investment-grade</t>
  </si>
  <si>
    <t>Percentage of investments in unrealized loss position</t>
  </si>
  <si>
    <t>65.00%</t>
  </si>
  <si>
    <t>Investments - Gross Realized Gains (Losses) (Details) $ in Thousands</t>
  </si>
  <si>
    <t>Jun. 30, 2015USD ($)item</t>
  </si>
  <si>
    <t>Realized gains:</t>
  </si>
  <si>
    <t>Gross realized gains</t>
  </si>
  <si>
    <t>Realized losses:</t>
  </si>
  <si>
    <t>Other-than-temporary impairment losses on fixed-maturity securities</t>
  </si>
  <si>
    <t>Gross realized losses</t>
  </si>
  <si>
    <t>Change in fair value of embedded derivatives</t>
  </si>
  <si>
    <t>Net realized investment gains (losses)</t>
  </si>
  <si>
    <t>Number of non-cash exchanges of an investment security | item</t>
  </si>
  <si>
    <t>Non-cash consideration received for exchanges</t>
  </si>
  <si>
    <t>Gains recognized on exchanges</t>
  </si>
  <si>
    <t>Investments - Maturities of Fixed-Maturity Securities (Details) - USD ($) $ in Thousands</t>
  </si>
  <si>
    <t>Amortized Cost</t>
  </si>
  <si>
    <t>Due in one year or less</t>
  </si>
  <si>
    <t>Due after one year through five years</t>
  </si>
  <si>
    <t>Due after five years through ten years</t>
  </si>
  <si>
    <t>Due after ten years</t>
  </si>
  <si>
    <t>Total amortized cost for fixed maturity securities</t>
  </si>
  <si>
    <t>Fair value</t>
  </si>
  <si>
    <t>Total fixed maturity securities</t>
  </si>
  <si>
    <t>Mortgage-backed securities</t>
  </si>
  <si>
    <t>Mortgage-backed securities collateralized by subprime residential loans</t>
  </si>
  <si>
    <t>Percentage of total investments which are collateralized by subprime residential loans</t>
  </si>
  <si>
    <t>0.25%</t>
  </si>
  <si>
    <t>Residential mortgage-backed securities and Commercial mortgage-backed securities</t>
  </si>
  <si>
    <t>Investments - Net Investment Income (Details) - USD ($) $ in Thousands</t>
  </si>
  <si>
    <t>Interest on investments</t>
  </si>
  <si>
    <t>Dividends</t>
  </si>
  <si>
    <t>Gross investment income</t>
  </si>
  <si>
    <t>Investment expenses</t>
  </si>
  <si>
    <t>Fair value of fixed-maturity securities on deposit</t>
  </si>
  <si>
    <t>Income Tax Provision (Details) - USD ($) $ in Thousands</t>
  </si>
  <si>
    <t>Federal And State Income Tax Expense Benefit Abstract</t>
  </si>
  <si>
    <t>Federal graduated rates</t>
  </si>
  <si>
    <t>35.00%</t>
  </si>
  <si>
    <t>Amount</t>
  </si>
  <si>
    <t>Expected tax expense (benefit)</t>
  </si>
  <si>
    <t>Tax-exempt income</t>
  </si>
  <si>
    <t>State income taxes</t>
  </si>
  <si>
    <t>Other</t>
  </si>
  <si>
    <t>Effective Tax Rate</t>
  </si>
  <si>
    <t>Expected tax expense (benefit) (as a percent)</t>
  </si>
  <si>
    <t>Tax-exempt income (as a percent)</t>
  </si>
  <si>
    <t>(0.70%)</t>
  </si>
  <si>
    <t>State income taxes (as a percent)</t>
  </si>
  <si>
    <t>1.70%</t>
  </si>
  <si>
    <t>2.90%</t>
  </si>
  <si>
    <t>Other (as a percent)</t>
  </si>
  <si>
    <t>(0.10%)</t>
  </si>
  <si>
    <t>(0.30%)</t>
  </si>
  <si>
    <t>Total income tax expense (benefit) (as a percent)</t>
  </si>
  <si>
    <t>35.90%</t>
  </si>
  <si>
    <t>36.90%</t>
  </si>
  <si>
    <t>Reinsurance (Details) - USD ($) $ in Thousands</t>
  </si>
  <si>
    <t>Additional minimum ceding fees</t>
  </si>
  <si>
    <t>Ceded unearned premiums</t>
  </si>
  <si>
    <t>Ceded loss and loss adjustment expense reserves</t>
  </si>
  <si>
    <t>Total reinsurance recoverables</t>
  </si>
  <si>
    <t>Secured reinsurance recoverables</t>
  </si>
  <si>
    <t>Unsecured reinsurance recoverables</t>
  </si>
  <si>
    <t>Fair value of the collateral held by SNIC, NISC and USIC as a percentage of the secured reinsurance recoverables</t>
  </si>
  <si>
    <t>146.00%</t>
  </si>
  <si>
    <t>Minimum</t>
  </si>
  <si>
    <t>100.00%</t>
  </si>
  <si>
    <t>Fair Value Measurements (Details) - USD ($) $ in Thousands</t>
  </si>
  <si>
    <t>12 Months Ended</t>
  </si>
  <si>
    <t>Level 3 activity</t>
  </si>
  <si>
    <t>Transfers between Level 1, Level 2, and Level 3</t>
  </si>
  <si>
    <t>Fair value of embedded derivatives</t>
  </si>
  <si>
    <t>Recurring basis</t>
  </si>
  <si>
    <t>Recurring basis | Fixed-maturity securities</t>
  </si>
  <si>
    <t>Recurring basis | Government</t>
  </si>
  <si>
    <t>Recurring basis | Government agency</t>
  </si>
  <si>
    <t>Recurring basis | State and municipality</t>
  </si>
  <si>
    <t>Recurring basis | Industrial and miscellaneous</t>
  </si>
  <si>
    <t>Recurring basis | Residential mortgage-backed</t>
  </si>
  <si>
    <t>Recurring basis | Commercial mortgage-backed</t>
  </si>
  <si>
    <t>Recurring basis | Redeemable preferred stock</t>
  </si>
  <si>
    <t>Recurring basis | Equity securities</t>
  </si>
  <si>
    <t>Recurring basis | Non-redeemable preferred stock</t>
  </si>
  <si>
    <t>Recurring basis | Common stock</t>
  </si>
  <si>
    <t>Recurring basis | Level 2</t>
  </si>
  <si>
    <t>Recurring basis | Level 2 | Fixed-maturity securities</t>
  </si>
  <si>
    <t>Recurring basis | Level 2 | Government</t>
  </si>
  <si>
    <t>Recurring basis | Level 2 | Government agency</t>
  </si>
  <si>
    <t>Recurring basis | Level 2 | State and municipality</t>
  </si>
  <si>
    <t>Recurring basis | Level 2 | Industrial and miscellaneous</t>
  </si>
  <si>
    <t>Recurring basis | Level 2 | Residential mortgage-backed</t>
  </si>
  <si>
    <t>Recurring basis | Level 2 | Commercial mortgage-backed</t>
  </si>
  <si>
    <t>Recurring basis | Level 2 | Redeemable preferred stock</t>
  </si>
  <si>
    <t>Recurring basis | Level 2 | Equity securities</t>
  </si>
  <si>
    <t>Recurring basis | Level 2 | Non-redeemable preferred stock</t>
  </si>
  <si>
    <t>Recurring basis | Level 2 | Common stock</t>
  </si>
  <si>
    <t>401(k) Profit-Sharing Plan and Trust (Details) - USD ($) $ in Thousands</t>
  </si>
  <si>
    <t>Minimum age of officers and employees covered under plan</t>
  </si>
  <si>
    <t>18 years</t>
  </si>
  <si>
    <t>Employer contribution expense</t>
  </si>
  <si>
    <t>First One Percent Member</t>
  </si>
  <si>
    <t>Contribution required to made by employer which match with employees contribution (as a percent)</t>
  </si>
  <si>
    <t>Next Five Percent Member</t>
  </si>
  <si>
    <t>50.00%</t>
  </si>
  <si>
    <t>Stock-based Payments - Assumptions (Details) - shares</t>
  </si>
  <si>
    <t>Jun. 22, 2016</t>
  </si>
  <si>
    <t>Feb. 08, 2016</t>
  </si>
  <si>
    <t>May 29, 2014</t>
  </si>
  <si>
    <t>Granted (in shares)</t>
  </si>
  <si>
    <t>Average assumptions used to value stock-based payments</t>
  </si>
  <si>
    <t>Volatility (as a percent)</t>
  </si>
  <si>
    <t>26.66%</t>
  </si>
  <si>
    <t>26.53%</t>
  </si>
  <si>
    <t>Expected award life</t>
  </si>
  <si>
    <t>5 years 6 months</t>
  </si>
  <si>
    <t>Risk-free interest rate (as a percent)</t>
  </si>
  <si>
    <t>1.27%</t>
  </si>
  <si>
    <t>1.25%</t>
  </si>
  <si>
    <t>Dividend yield (as a percent)</t>
  </si>
  <si>
    <t>2.30%</t>
  </si>
  <si>
    <t>2.44%</t>
  </si>
  <si>
    <t>Long-Term Incentive Plan 2014 | Employee and non-employee director</t>
  </si>
  <si>
    <t>Shares issued</t>
  </si>
  <si>
    <t>Stock-based Payments - Restricted Shares and Stock Options Activity (Details) - USD ($) $ / shares in Units, $ in Millions</t>
  </si>
  <si>
    <t>Stock Options</t>
  </si>
  <si>
    <t>Weighted-Average Grant Date Fair Value per Stock Option</t>
  </si>
  <si>
    <t>Compensation expense for all share-based compensation</t>
  </si>
  <si>
    <t>Restricted Shares</t>
  </si>
  <si>
    <t>Nonvested (in shares)</t>
  </si>
  <si>
    <t>Vested (in shares)</t>
  </si>
  <si>
    <t>Weighted-Average Grant Date Fair Value per Restricted Share</t>
  </si>
  <si>
    <t>Nonvested (in dollars per share)</t>
  </si>
  <si>
    <t>Granted (in dollars per share)</t>
  </si>
  <si>
    <t>Vested (in dollars per share)</t>
  </si>
  <si>
    <t>Concentration of Risk (Details) - item</t>
  </si>
  <si>
    <t>Gross premiums written | California Texas New York and Florida</t>
  </si>
  <si>
    <t>Concentration of risk (as a percent)</t>
  </si>
  <si>
    <t>58.00%</t>
  </si>
  <si>
    <t>56.00%</t>
  </si>
  <si>
    <t>Reinsurer | Unsecured reinsurance recoverables</t>
  </si>
  <si>
    <t>Number of reinsurers</t>
  </si>
  <si>
    <t>Reinsurer | Unsecured reinsurance recoverables | One reinsurer</t>
  </si>
  <si>
    <t>19.00%</t>
  </si>
  <si>
    <t>Reinsurer | Unsecured reinsurance recoverables | Two reinsurer</t>
  </si>
  <si>
    <t>13.00%</t>
  </si>
  <si>
    <t>Reinsurer | Unsecured reinsurance recoverables | Three reinsurer</t>
  </si>
  <si>
    <t>10.00%</t>
  </si>
  <si>
    <t>Reinsurer | Unsecured reinsurance recoverables | Four reinsurer</t>
  </si>
  <si>
    <t>6.00%</t>
  </si>
  <si>
    <t>Commitments and Contingencies (Details) - Admitted Shell Company</t>
  </si>
  <si>
    <t>Jun. 30, 2016USD ($)state</t>
  </si>
  <si>
    <t>Purchase price | $</t>
  </si>
  <si>
    <t>Number of states in which the admitted shell company has licenses | state</t>
  </si>
  <si>
    <t>Earnings Per Share (Details) - USD ($) $ in Thousands</t>
  </si>
  <si>
    <t>Numerator for both basic and diluted earnings per share:</t>
  </si>
  <si>
    <t>Denominator for both basic and diluted earnings per share:</t>
  </si>
  <si>
    <t>Weighted-average common shares outstanding (in shares)</t>
  </si>
  <si>
    <t>Dilutive effect of outstanding securities (determined using the treasury stock method) (in shares)</t>
  </si>
  <si>
    <t>Weighted-average common shares outstanding and potential common shares outstanding (in shares)</t>
  </si>
  <si>
    <t>Segment Information - Revenues and Income Loss Before Taxes (Details) $ in Thousands</t>
  </si>
  <si>
    <t>Business segment information</t>
  </si>
  <si>
    <t>Number of Operating Segments | item</t>
  </si>
  <si>
    <t>Revenues [Abstract]</t>
  </si>
  <si>
    <t>Revenues</t>
  </si>
  <si>
    <t>Income (loss) before income taxes:</t>
  </si>
  <si>
    <t>Corporate</t>
  </si>
  <si>
    <t>Operating segment | Program segment</t>
  </si>
  <si>
    <t>Operating segment | Lender segment</t>
  </si>
  <si>
    <t>Segment Information - Assets (Details) - USD ($) $ in Thousands</t>
  </si>
  <si>
    <t>Assets</t>
  </si>
  <si>
    <t>Program segment</t>
  </si>
  <si>
    <t>Lender segment</t>
  </si>
  <si>
    <t>Common Stock (Details) - USD ($) $ / shares in Units, $ in Thousands</t>
  </si>
  <si>
    <t>1 Months Ended</t>
  </si>
  <si>
    <t>Oct. 12, 2015</t>
  </si>
  <si>
    <t>Value of shares authorized for repurchase</t>
  </si>
  <si>
    <t>Share repurchase agreement</t>
  </si>
  <si>
    <t>Shares repurchased</t>
  </si>
  <si>
    <t>Average price per share</t>
  </si>
  <si>
    <t>Aggregate cost</t>
  </si>
  <si>
    <t>Authorization remaining at end of period</t>
  </si>
  <si>
    <t>Subsequent event</t>
  </si>
  <si>
    <t>Debt (Details) $ in Millions</t>
  </si>
  <si>
    <t>Dec. 31, 2004USD ($)item</t>
  </si>
  <si>
    <t>Credit Facility</t>
  </si>
  <si>
    <t>Number of statutory business trusts | item</t>
  </si>
  <si>
    <t>Trust Preferred Securities</t>
  </si>
  <si>
    <t>Proceeds from trust preferred securities</t>
  </si>
  <si>
    <t>Trust Preferred Securities | Subordinated debentures | London Interbank Offered Rate (LIBOR) [Member]</t>
  </si>
  <si>
    <t>Variable rate basis</t>
  </si>
  <si>
    <t>3-month LIBOR</t>
  </si>
  <si>
    <t>Trust Preferred Securities | Subordinated debentures | Minimum | London Interbank Offered Rate (LIBOR) [Member]</t>
  </si>
  <si>
    <t>Basis spread on variable rate (as a percent)</t>
  </si>
  <si>
    <t>3.80%</t>
  </si>
  <si>
    <t>Trust Preferred Securities | Subordinated debentures | Maximum | London Interbank Offered Rate (LIBOR) [Member]</t>
  </si>
  <si>
    <t>4.10%</t>
  </si>
  <si>
    <t>T.B.A. Insurance Group, Ltd Member | Revolving Credit Facility (“credit agreement”)</t>
  </si>
  <si>
    <t>Maximum borrowing capacity</t>
  </si>
  <si>
    <t>Unused capacity commitment fee percentage</t>
  </si>
  <si>
    <t>0.125%</t>
  </si>
  <si>
    <t>Minimum tangible net worth required by financial covenant</t>
  </si>
  <si>
    <t>Minimum asset market value required by financial convenant</t>
  </si>
  <si>
    <t>T.B.A. Insurance Group, Ltd Member | Revolving Credit Facility (“credit agreement”) | London Interbank Offered Rate (LIBOR) [Member]</t>
  </si>
  <si>
    <t>LIBOR</t>
  </si>
  <si>
    <t>Variable rate basis floor</t>
  </si>
  <si>
    <t>0.15%</t>
  </si>
  <si>
    <t>1.85%</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079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2336373</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49236</v>
      </c>
      <c t="n" s="7" r="C3">
        <v>329522</v>
      </c>
    </row>
    <row spans="1:3" r="4">
      <c t="s" s="4" r="A4">
        <v>28</v>
      </c>
      <c t="n" s="6" r="B4">
        <v>4165</v>
      </c>
      <c t="n" s="6" r="C4">
        <v>5544</v>
      </c>
    </row>
    <row spans="1:3" r="5">
      <c t="s" s="4" r="A5">
        <v>29</v>
      </c>
      <c t="n" s="6" r="B5">
        <v>353401</v>
      </c>
      <c t="n" s="6" r="C5">
        <v>335066</v>
      </c>
    </row>
    <row spans="1:3" r="6">
      <c t="s" s="4" r="A6">
        <v>30</v>
      </c>
      <c t="n" s="6" r="B6">
        <v>45632</v>
      </c>
      <c t="n" s="6" r="C6">
        <v>51770</v>
      </c>
    </row>
    <row spans="1:3" r="7">
      <c t="s" s="4" r="A7">
        <v>31</v>
      </c>
      <c t="n" s="6" r="B7">
        <v>2835</v>
      </c>
      <c t="n" s="6" r="C7">
        <v>3717</v>
      </c>
    </row>
    <row spans="1:3" r="8">
      <c t="s" s="4" r="A8">
        <v>32</v>
      </c>
      <c t="n" s="6" r="B8">
        <v>30461</v>
      </c>
      <c t="n" s="6" r="C8">
        <v>23913</v>
      </c>
    </row>
    <row spans="1:3" r="9">
      <c t="s" s="4" r="A9">
        <v>33</v>
      </c>
      <c t="n" s="6" r="B9">
        <v>1026</v>
      </c>
      <c t="n" s="6" r="C9">
        <v>1187</v>
      </c>
    </row>
    <row spans="1:3" r="10">
      <c t="s" s="4" r="A10">
        <v>34</v>
      </c>
      <c t="n" s="6" r="B10">
        <v>953</v>
      </c>
      <c t="n" s="6" r="C10">
        <v>1075</v>
      </c>
    </row>
    <row spans="1:3" r="11">
      <c t="s" s="4" r="A11">
        <v>35</v>
      </c>
      <c t="n" s="6" r="B11">
        <v>2044228</v>
      </c>
      <c t="n" s="6" r="C11">
        <v>1911660</v>
      </c>
    </row>
    <row spans="1:3" r="12">
      <c t="s" s="4" r="A12">
        <v>36</v>
      </c>
      <c t="n" s="6" r="B12">
        <v>16758</v>
      </c>
      <c t="n" s="6" r="C12">
        <v>17163</v>
      </c>
    </row>
    <row spans="1:3" r="13">
      <c t="s" s="4" r="A13">
        <v>37</v>
      </c>
      <c t="n" s="6" r="B13">
        <v>2163</v>
      </c>
      <c t="n" s="6" r="C13">
        <v>2158</v>
      </c>
    </row>
    <row spans="1:3" r="14">
      <c t="s" s="4" r="A14">
        <v>38</v>
      </c>
      <c t="n" s="6" r="B14">
        <v>610</v>
      </c>
      <c t="n" s="6" r="C14">
        <v>3330</v>
      </c>
    </row>
    <row spans="1:3" r="15">
      <c t="s" s="4" r="A15">
        <v>39</v>
      </c>
      <c t="n" s="6" r="B15">
        <v>22676</v>
      </c>
      <c t="n" s="6" r="C15">
        <v>26208</v>
      </c>
    </row>
    <row spans="1:3" r="16">
      <c t="s" s="4" r="A16">
        <v>40</v>
      </c>
      <c t="n" s="6" r="B16">
        <v>5598</v>
      </c>
      <c t="n" s="6" r="C16">
        <v>5958</v>
      </c>
    </row>
    <row spans="1:3" r="17">
      <c t="s" s="4" r="A17">
        <v>41</v>
      </c>
      <c t="n" s="6" r="B17">
        <v>6109</v>
      </c>
      <c t="n" s="6" r="C17">
        <v>4353</v>
      </c>
    </row>
    <row spans="1:3" r="18">
      <c t="s" s="4" r="A18">
        <v>42</v>
      </c>
      <c t="n" s="6" r="B18">
        <v>2532450</v>
      </c>
      <c t="n" s="6" r="C18">
        <v>2387558</v>
      </c>
    </row>
    <row spans="1:3" r="19">
      <c t="s" s="3" r="A19">
        <v>43</v>
      </c>
    </row>
    <row spans="1:3" r="20">
      <c t="s" s="4" r="A20">
        <v>44</v>
      </c>
      <c t="n" s="6" r="B20">
        <v>1450261</v>
      </c>
      <c t="n" s="6" r="C20">
        <v>1364774</v>
      </c>
    </row>
    <row spans="1:3" r="21">
      <c t="s" s="4" r="A21">
        <v>45</v>
      </c>
      <c t="n" s="6" r="B21">
        <v>627878</v>
      </c>
      <c t="n" s="6" r="C21">
        <v>585448</v>
      </c>
    </row>
    <row spans="1:3" r="22">
      <c t="s" s="4" r="A22">
        <v>46</v>
      </c>
      <c t="n" s="6" r="B22">
        <v>56616</v>
      </c>
      <c t="n" s="6" r="C22">
        <v>59610</v>
      </c>
    </row>
    <row spans="1:3" r="23">
      <c t="s" s="4" r="A23">
        <v>47</v>
      </c>
      <c t="n" s="6" r="B23">
        <v>30758</v>
      </c>
      <c t="n" s="6" r="C23">
        <v>29119</v>
      </c>
    </row>
    <row spans="1:3" r="24">
      <c t="s" s="4" r="A24">
        <v>48</v>
      </c>
      <c t="n" s="6" r="B24">
        <v>2206</v>
      </c>
      <c t="n" s="6" r="C24">
        <v>2458</v>
      </c>
    </row>
    <row spans="1:3" r="25">
      <c t="s" s="4" r="A25">
        <v>49</v>
      </c>
      <c t="n" s="6" r="B25">
        <v>9709</v>
      </c>
      <c t="n" s="6" r="C25">
        <v>3801</v>
      </c>
    </row>
    <row spans="1:3" r="26">
      <c t="s" s="4" r="A26">
        <v>50</v>
      </c>
      <c t="n" s="6" r="B26">
        <v>43761</v>
      </c>
      <c t="n" s="6" r="C26">
        <v>43740</v>
      </c>
    </row>
    <row spans="1:3" r="27">
      <c t="s" s="4" r="A27">
        <v>51</v>
      </c>
      <c t="n" s="6" r="B27">
        <v>30907</v>
      </c>
      <c t="n" s="6" r="C27">
        <v>35151</v>
      </c>
    </row>
    <row spans="1:3" r="28">
      <c t="s" s="4" r="A28">
        <v>52</v>
      </c>
      <c t="n" s="6" r="B28">
        <v>2252096</v>
      </c>
      <c t="n" s="6" r="C28">
        <v>2124101</v>
      </c>
    </row>
    <row spans="1:3" r="29">
      <c t="s" s="3" r="A29">
        <v>53</v>
      </c>
    </row>
    <row spans="1:3" r="30">
      <c t="s" s="4" r="A30">
        <v>54</v>
      </c>
      <c t="n" s="6" r="B30">
        <v>42</v>
      </c>
      <c t="n" s="6" r="C30">
        <v>43</v>
      </c>
    </row>
    <row spans="1:3" r="31">
      <c t="s" s="4" r="A31">
        <v>55</v>
      </c>
      <c t="s" s="4" r="B31">
        <v>56</v>
      </c>
      <c t="s" s="4" r="C31">
        <v>56</v>
      </c>
    </row>
    <row spans="1:3" r="32">
      <c t="s" s="4" r="A32">
        <v>57</v>
      </c>
      <c t="n" s="6" r="B32">
        <v>226644</v>
      </c>
      <c t="n" s="6" r="C32">
        <v>224719</v>
      </c>
    </row>
    <row spans="1:3" r="33">
      <c t="s" s="4" r="A33">
        <v>58</v>
      </c>
      <c t="n" s="6" r="B33">
        <v>46725</v>
      </c>
      <c t="n" s="6" r="C33">
        <v>37322</v>
      </c>
    </row>
    <row spans="1:3" r="34">
      <c t="s" s="4" r="A34">
        <v>59</v>
      </c>
      <c t="n" s="6" r="B34">
        <v>6943</v>
      </c>
      <c t="n" s="6" r="C34">
        <v>1373</v>
      </c>
    </row>
    <row spans="1:3" r="35">
      <c t="s" s="4" r="A35">
        <v>60</v>
      </c>
      <c t="n" s="6" r="B35">
        <v>280354</v>
      </c>
      <c t="n" s="6" r="C35">
        <v>263457</v>
      </c>
    </row>
    <row spans="1:3" r="36">
      <c t="s" s="4" r="A36">
        <v>61</v>
      </c>
      <c t="n" s="7" r="B36">
        <v>2532450</v>
      </c>
      <c t="n" s="7" r="C36">
        <v>23875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80"/>
  </cols>
  <sheetData>
    <row spans="1:2" r="1">
      <c t="s" s="1" r="A1">
        <v>169</v>
      </c>
      <c t="s" s="2" r="B1">
        <v>1</v>
      </c>
    </row>
    <row spans="1:2" r="2">
      <c t="s" s="2" r="B2">
        <v>2</v>
      </c>
    </row>
    <row spans="1:2" r="3">
      <c t="s" s="3" r="A3">
        <v>141</v>
      </c>
    </row>
    <row spans="1:2" r="4">
      <c t="s" s="4" r="A4">
        <v>170</v>
      </c>
      <c t="s" s="4" r="B4">
        <v>171</v>
      </c>
    </row>
    <row spans="1:2" r="5">
      <c t="s" s="4" r="A5">
        <v>172</v>
      </c>
      <c t="s" s="4" r="B5">
        <v>173</v>
      </c>
    </row>
    <row spans="1:2" r="6">
      <c t="s" s="4" r="A6">
        <v>174</v>
      </c>
      <c t="s" s="4" r="B6">
        <v>175</v>
      </c>
    </row>
    <row spans="1:2" r="7">
      <c t="s" s="4" r="A7">
        <v>160</v>
      </c>
      <c t="s" s="4" r="B7">
        <v>176</v>
      </c>
    </row>
    <row spans="1:2" r="8">
      <c t="s" s="4" r="A8">
        <v>146</v>
      </c>
      <c t="s" s="4" r="B8">
        <v>177</v>
      </c>
    </row>
    <row spans="1:2" r="9">
      <c t="s" s="4" r="A9">
        <v>178</v>
      </c>
      <c t="s" s="4" r="B9">
        <v>179</v>
      </c>
    </row>
    <row spans="1:2" r="10">
      <c t="s" s="4" r="A10">
        <v>180</v>
      </c>
      <c t="s" s="4" r="B10">
        <v>181</v>
      </c>
    </row>
    <row spans="1:2" r="11">
      <c t="s" s="4" r="A11">
        <v>182</v>
      </c>
      <c t="s" s="4" r="B11">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43</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6</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8</v>
      </c>
      <c t="s" s="2" r="B1">
        <v>1</v>
      </c>
    </row>
    <row spans="1:2" r="2">
      <c t="s" s="2" r="B2">
        <v>2</v>
      </c>
    </row>
    <row spans="1:2" r="3">
      <c t="s" s="3" r="A3">
        <v>148</v>
      </c>
    </row>
    <row spans="1:2" r="4">
      <c t="s" s="4" r="A4">
        <v>199</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1</v>
      </c>
      <c t="s" s="2" r="B1">
        <v>1</v>
      </c>
    </row>
    <row spans="1:2" r="2">
      <c t="s" s="2" r="B2">
        <v>2</v>
      </c>
    </row>
    <row spans="1:2" r="3">
      <c t="s" s="3" r="A3">
        <v>150</v>
      </c>
    </row>
    <row spans="1:2" r="4">
      <c t="s" s="4" r="A4">
        <v>202</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04</v>
      </c>
      <c t="s" s="2" r="B1">
        <v>1</v>
      </c>
    </row>
    <row spans="1:2" r="2">
      <c t="s" s="2" r="B2">
        <v>2</v>
      </c>
    </row>
    <row spans="1:2" r="3">
      <c t="s" s="3" r="A3">
        <v>154</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60</v>
      </c>
    </row>
    <row spans="1:2" r="4">
      <c t="s" s="4" r="A4">
        <v>210</v>
      </c>
      <c t="s" s="4" r="B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12</v>
      </c>
      <c t="s" s="2" r="B1">
        <v>1</v>
      </c>
    </row>
    <row spans="1:2" r="2">
      <c t="s" s="2" r="B2">
        <v>2</v>
      </c>
    </row>
    <row spans="1:2" r="3">
      <c t="s" s="3" r="A3">
        <v>162</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7</v>
      </c>
      <c t="s" s="2" r="B1">
        <v>1</v>
      </c>
    </row>
    <row spans="1:2" r="2">
      <c t="s" s="2" r="B2">
        <v>2</v>
      </c>
    </row>
    <row spans="1:2" r="3">
      <c t="s" s="3" r="A3">
        <v>165</v>
      </c>
    </row>
    <row spans="1:2" r="4">
      <c t="s" s="4" r="A4">
        <v>218</v>
      </c>
      <c t="s" s="4" r="B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3" r="A2">
        <v>63</v>
      </c>
    </row>
    <row spans="1:3" r="3">
      <c t="s" s="4" r="A3">
        <v>64</v>
      </c>
      <c t="n" s="7" r="B3">
        <v>339383</v>
      </c>
      <c t="n" s="7" r="C3">
        <v>327764</v>
      </c>
    </row>
    <row spans="1:3" r="4">
      <c t="s" s="4" r="A4">
        <v>65</v>
      </c>
      <c t="n" s="6" r="B4">
        <v>3790</v>
      </c>
      <c t="n" s="6" r="C4">
        <v>4796</v>
      </c>
    </row>
    <row spans="1:3" r="5">
      <c t="s" s="4" r="A5">
        <v>66</v>
      </c>
      <c t="n" s="7" r="B5">
        <v>1034</v>
      </c>
      <c t="n" s="7" r="C5">
        <v>1034</v>
      </c>
    </row>
    <row spans="1:3" r="6">
      <c t="s" s="4" r="A6">
        <v>67</v>
      </c>
      <c t="n" s="8" r="B6">
        <v>0.001</v>
      </c>
      <c t="n" s="8" r="C6">
        <v>0.001</v>
      </c>
    </row>
    <row spans="1:3" r="7">
      <c t="s" s="4" r="A7">
        <v>68</v>
      </c>
      <c t="n" s="6" r="B7">
        <v>150000000</v>
      </c>
      <c t="n" s="6" r="C7">
        <v>150000000</v>
      </c>
    </row>
    <row spans="1:3" r="8">
      <c t="s" s="4" r="A8">
        <v>69</v>
      </c>
      <c t="n" s="6" r="B8">
        <v>42383994</v>
      </c>
      <c t="n" s="6" r="C8">
        <v>42699550</v>
      </c>
    </row>
    <row spans="1:3" r="9">
      <c t="s" s="4" r="A9">
        <v>70</v>
      </c>
      <c t="n" s="8" r="B9">
        <v>0.001</v>
      </c>
      <c t="n" s="8" r="C9">
        <v>0.001</v>
      </c>
    </row>
    <row spans="1:3" r="10">
      <c t="s" s="4" r="A10">
        <v>71</v>
      </c>
      <c t="n" s="6" r="B10">
        <v>10000000</v>
      </c>
      <c t="n" s="6" r="C10">
        <v>10000000</v>
      </c>
    </row>
    <row spans="1:3" r="11">
      <c t="s" s="4" r="A11">
        <v>72</v>
      </c>
      <c t="n" s="6" r="B11">
        <v>0</v>
      </c>
      <c t="n" s="6" r="C11">
        <v>0</v>
      </c>
    </row>
    <row spans="1:3" r="12">
      <c t="s" s="4" r="A12">
        <v>73</v>
      </c>
      <c t="n" s="6" r="B12">
        <v>0</v>
      </c>
      <c t="n" s="6"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s="1" r="A1">
        <v>220</v>
      </c>
      <c t="s" s="2" r="B1">
        <v>75</v>
      </c>
      <c t="s" s="2" r="D1">
        <v>1</v>
      </c>
    </row>
    <row spans="1:6" r="2">
      <c t="s" s="2" r="B2">
        <v>221</v>
      </c>
      <c t="s" s="2" r="C2">
        <v>222</v>
      </c>
      <c t="s" s="2" r="D2">
        <v>223</v>
      </c>
      <c t="s" s="2" r="E2">
        <v>222</v>
      </c>
      <c t="s" s="2" r="F2">
        <v>224</v>
      </c>
    </row>
    <row spans="1:6" r="3">
      <c t="s" s="3" r="A3">
        <v>146</v>
      </c>
    </row>
    <row spans="1:6" r="4">
      <c t="s" s="4" r="A4">
        <v>225</v>
      </c>
      <c t="n" s="7" r="B4">
        <v>0</v>
      </c>
      <c t="n" s="7" r="D4">
        <v>0</v>
      </c>
      <c t="n" s="7" r="F4">
        <v>0</v>
      </c>
    </row>
    <row spans="1:6" r="5">
      <c t="s" s="4" r="A5">
        <v>226</v>
      </c>
      <c t="n" s="7" r="B5">
        <v>5613</v>
      </c>
      <c t="n" s="7" r="C5">
        <v>5658</v>
      </c>
      <c t="n" s="6" r="D5">
        <v>11024</v>
      </c>
      <c t="n" s="7" r="E5">
        <v>10729</v>
      </c>
    </row>
    <row spans="1:6" r="6">
      <c t="s" s="3" r="A6">
        <v>227</v>
      </c>
    </row>
    <row spans="1:6" r="7">
      <c t="s" s="4" r="A7">
        <v>228</v>
      </c>
      <c t="n" s="7" r="D7">
        <v>760</v>
      </c>
    </row>
    <row spans="1:6" r="8">
      <c t="s" s="4" r="A8">
        <v>229</v>
      </c>
      <c t="n" s="6" r="D8">
        <v>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v>
      </c>
      <c t="s" s="2" r="B1">
        <v>2</v>
      </c>
      <c t="s" s="2" r="C1">
        <v>25</v>
      </c>
    </row>
    <row spans="1:3" r="2">
      <c t="s" s="3" r="A2">
        <v>143</v>
      </c>
    </row>
    <row spans="1:3" r="3">
      <c t="s" s="4" r="A3">
        <v>231</v>
      </c>
      <c t="n" s="7" r="B3">
        <v>343173</v>
      </c>
      <c t="n" s="7" r="C3">
        <v>332560</v>
      </c>
    </row>
    <row spans="1:3" r="4">
      <c t="s" s="4" r="A4">
        <v>232</v>
      </c>
      <c t="n" s="6" r="B4">
        <v>12536</v>
      </c>
      <c t="n" s="6" r="C4">
        <v>6322</v>
      </c>
    </row>
    <row spans="1:3" r="5">
      <c t="s" s="4" r="A5">
        <v>233</v>
      </c>
      <c t="n" s="6" r="B5">
        <v>-2308</v>
      </c>
      <c t="n" s="6" r="C5">
        <v>-3816</v>
      </c>
    </row>
    <row spans="1:3" r="6">
      <c t="s" s="4" r="A6">
        <v>29</v>
      </c>
      <c t="n" s="6" r="B6">
        <v>353401</v>
      </c>
      <c t="n" s="6" r="C6">
        <v>335066</v>
      </c>
    </row>
    <row spans="1:3" r="7">
      <c t="s" s="4" r="A7">
        <v>234</v>
      </c>
    </row>
    <row spans="1:3" r="8">
      <c t="s" s="3" r="A8">
        <v>143</v>
      </c>
    </row>
    <row spans="1:3" r="9">
      <c t="s" s="4" r="A9">
        <v>231</v>
      </c>
      <c t="n" s="6" r="B9">
        <v>339383</v>
      </c>
      <c t="n" s="6" r="C9">
        <v>327764</v>
      </c>
    </row>
    <row spans="1:3" r="10">
      <c t="s" s="4" r="A10">
        <v>232</v>
      </c>
      <c t="n" s="6" r="B10">
        <v>11998</v>
      </c>
      <c t="n" s="6" r="C10">
        <v>5486</v>
      </c>
    </row>
    <row spans="1:3" r="11">
      <c t="s" s="4" r="A11">
        <v>233</v>
      </c>
      <c t="n" s="6" r="B11">
        <v>-2145</v>
      </c>
      <c t="n" s="6" r="C11">
        <v>-3728</v>
      </c>
    </row>
    <row spans="1:3" r="12">
      <c t="s" s="4" r="A12">
        <v>29</v>
      </c>
      <c t="n" s="6" r="B12">
        <v>349236</v>
      </c>
      <c t="n" s="6" r="C12">
        <v>329522</v>
      </c>
    </row>
    <row spans="1:3" r="13">
      <c t="s" s="4" r="A13">
        <v>235</v>
      </c>
    </row>
    <row spans="1:3" r="14">
      <c t="s" s="3" r="A14">
        <v>143</v>
      </c>
    </row>
    <row spans="1:3" r="15">
      <c t="s" s="4" r="A15">
        <v>231</v>
      </c>
      <c t="n" s="6" r="B15">
        <v>21116</v>
      </c>
      <c t="n" s="6" r="C15">
        <v>18890</v>
      </c>
    </row>
    <row spans="1:3" r="16">
      <c t="s" s="4" r="A16">
        <v>232</v>
      </c>
      <c t="n" s="6" r="B16">
        <v>686</v>
      </c>
      <c t="n" s="6" r="C16">
        <v>124</v>
      </c>
    </row>
    <row spans="1:3" r="17">
      <c t="s" s="4" r="A17">
        <v>233</v>
      </c>
      <c t="n" s="6" r="C17">
        <v>-35</v>
      </c>
    </row>
    <row spans="1:3" r="18">
      <c t="s" s="4" r="A18">
        <v>29</v>
      </c>
      <c t="n" s="6" r="B18">
        <v>21802</v>
      </c>
      <c t="n" s="6" r="C18">
        <v>18979</v>
      </c>
    </row>
    <row spans="1:3" r="19">
      <c t="s" s="4" r="A19">
        <v>236</v>
      </c>
    </row>
    <row spans="1:3" r="20">
      <c t="s" s="3" r="A20">
        <v>143</v>
      </c>
    </row>
    <row spans="1:3" r="21">
      <c t="s" s="4" r="A21">
        <v>231</v>
      </c>
      <c t="n" s="6" r="B21">
        <v>1903</v>
      </c>
      <c t="n" s="6" r="C21">
        <v>2025</v>
      </c>
    </row>
    <row spans="1:3" r="22">
      <c t="s" s="4" r="A22">
        <v>232</v>
      </c>
      <c t="n" s="6" r="B22">
        <v>45</v>
      </c>
      <c t="n" s="6" r="C22">
        <v>31</v>
      </c>
    </row>
    <row spans="1:3" r="23">
      <c t="s" s="4" r="A23">
        <v>233</v>
      </c>
      <c t="n" s="6" r="C23">
        <v>-7</v>
      </c>
    </row>
    <row spans="1:3" r="24">
      <c t="s" s="4" r="A24">
        <v>29</v>
      </c>
      <c t="n" s="6" r="B24">
        <v>1948</v>
      </c>
      <c t="n" s="6" r="C24">
        <v>2049</v>
      </c>
    </row>
    <row spans="1:3" r="25">
      <c t="s" s="4" r="A25">
        <v>237</v>
      </c>
    </row>
    <row spans="1:3" r="26">
      <c t="s" s="3" r="A26">
        <v>143</v>
      </c>
    </row>
    <row spans="1:3" r="27">
      <c t="s" s="4" r="A27">
        <v>231</v>
      </c>
      <c t="n" s="6" r="B27">
        <v>58450</v>
      </c>
      <c t="n" s="6" r="C27">
        <v>68461</v>
      </c>
    </row>
    <row spans="1:3" r="28">
      <c t="s" s="4" r="A28">
        <v>232</v>
      </c>
      <c t="n" s="6" r="B28">
        <v>3031</v>
      </c>
      <c t="n" s="6" r="C28">
        <v>1895</v>
      </c>
    </row>
    <row spans="1:3" r="29">
      <c t="s" s="4" r="A29">
        <v>233</v>
      </c>
      <c t="n" s="6" r="B29">
        <v>-16</v>
      </c>
      <c t="n" s="6" r="C29">
        <v>-14</v>
      </c>
    </row>
    <row spans="1:3" r="30">
      <c t="s" s="4" r="A30">
        <v>29</v>
      </c>
      <c t="n" s="6" r="B30">
        <v>61465</v>
      </c>
      <c t="n" s="6" r="C30">
        <v>70342</v>
      </c>
    </row>
    <row spans="1:3" r="31">
      <c t="s" s="4" r="A31">
        <v>238</v>
      </c>
    </row>
    <row spans="1:3" r="32">
      <c t="s" s="3" r="A32">
        <v>143</v>
      </c>
    </row>
    <row spans="1:3" r="33">
      <c t="s" s="4" r="A33">
        <v>231</v>
      </c>
      <c t="n" s="6" r="B33">
        <v>146735</v>
      </c>
      <c t="n" s="6" r="C33">
        <v>132797</v>
      </c>
    </row>
    <row spans="1:3" r="34">
      <c t="s" s="4" r="A34">
        <v>232</v>
      </c>
      <c t="n" s="6" r="B34">
        <v>4518</v>
      </c>
      <c t="n" s="6" r="C34">
        <v>2139</v>
      </c>
    </row>
    <row spans="1:3" r="35">
      <c t="s" s="4" r="A35">
        <v>233</v>
      </c>
      <c t="n" s="6" r="B35">
        <v>-1959</v>
      </c>
      <c t="n" s="6" r="C35">
        <v>-2618</v>
      </c>
    </row>
    <row spans="1:3" r="36">
      <c t="s" s="4" r="A36">
        <v>29</v>
      </c>
      <c t="n" s="6" r="B36">
        <v>149294</v>
      </c>
      <c t="n" s="6" r="C36">
        <v>132318</v>
      </c>
    </row>
    <row spans="1:3" r="37">
      <c t="s" s="4" r="A37">
        <v>239</v>
      </c>
    </row>
    <row spans="1:3" r="38">
      <c t="s" s="3" r="A38">
        <v>143</v>
      </c>
    </row>
    <row spans="1:3" r="39">
      <c t="s" s="4" r="A39">
        <v>231</v>
      </c>
      <c t="n" s="6" r="B39">
        <v>68121</v>
      </c>
      <c t="n" s="6" r="C39">
        <v>80566</v>
      </c>
    </row>
    <row spans="1:3" r="40">
      <c t="s" s="4" r="A40">
        <v>232</v>
      </c>
      <c t="n" s="6" r="B40">
        <v>1924</v>
      </c>
      <c t="n" s="6" r="C40">
        <v>1213</v>
      </c>
    </row>
    <row spans="1:3" r="41">
      <c t="s" s="4" r="A41">
        <v>233</v>
      </c>
      <c t="n" s="6" r="B41">
        <v>-129</v>
      </c>
      <c t="n" s="6" r="C41">
        <v>-793</v>
      </c>
    </row>
    <row spans="1:3" r="42">
      <c t="s" s="4" r="A42">
        <v>29</v>
      </c>
      <c t="n" s="6" r="B42">
        <v>69916</v>
      </c>
      <c t="n" s="6" r="C42">
        <v>80986</v>
      </c>
    </row>
    <row spans="1:3" r="43">
      <c t="s" s="4" r="A43">
        <v>240</v>
      </c>
    </row>
    <row spans="1:3" r="44">
      <c t="s" s="3" r="A44">
        <v>143</v>
      </c>
    </row>
    <row spans="1:3" r="45">
      <c t="s" s="4" r="A45">
        <v>231</v>
      </c>
      <c t="n" s="6" r="B45">
        <v>40133</v>
      </c>
      <c t="n" s="6" r="C45">
        <v>22235</v>
      </c>
    </row>
    <row spans="1:3" r="46">
      <c t="s" s="4" r="A46">
        <v>232</v>
      </c>
      <c t="n" s="6" r="B46">
        <v>1471</v>
      </c>
      <c t="n" s="6" r="C46">
        <v>68</v>
      </c>
    </row>
    <row spans="1:3" r="47">
      <c t="s" s="4" r="A47">
        <v>233</v>
      </c>
      <c t="n" s="6" r="B47">
        <v>-41</v>
      </c>
      <c t="n" s="6" r="C47">
        <v>-150</v>
      </c>
    </row>
    <row spans="1:3" r="48">
      <c t="s" s="4" r="A48">
        <v>29</v>
      </c>
      <c t="n" s="6" r="B48">
        <v>41563</v>
      </c>
      <c t="n" s="6" r="C48">
        <v>22153</v>
      </c>
    </row>
    <row spans="1:3" r="49">
      <c t="s" s="4" r="A49">
        <v>241</v>
      </c>
    </row>
    <row spans="1:3" r="50">
      <c t="s" s="3" r="A50">
        <v>143</v>
      </c>
    </row>
    <row spans="1:3" r="51">
      <c t="s" s="4" r="A51">
        <v>231</v>
      </c>
      <c t="n" s="6" r="B51">
        <v>2925</v>
      </c>
      <c t="n" s="6" r="C51">
        <v>2790</v>
      </c>
    </row>
    <row spans="1:3" r="52">
      <c t="s" s="4" r="A52">
        <v>232</v>
      </c>
      <c t="n" s="6" r="B52">
        <v>323</v>
      </c>
      <c t="n" s="6" r="C52">
        <v>16</v>
      </c>
    </row>
    <row spans="1:3" r="53">
      <c t="s" s="4" r="A53">
        <v>233</v>
      </c>
      <c t="n" s="6" r="C53">
        <v>-111</v>
      </c>
    </row>
    <row spans="1:3" r="54">
      <c t="s" s="4" r="A54">
        <v>29</v>
      </c>
      <c t="n" s="6" r="B54">
        <v>3248</v>
      </c>
      <c t="n" s="6" r="C54">
        <v>2695</v>
      </c>
    </row>
    <row spans="1:3" r="55">
      <c t="s" s="4" r="A55">
        <v>242</v>
      </c>
    </row>
    <row spans="1:3" r="56">
      <c t="s" s="3" r="A56">
        <v>143</v>
      </c>
    </row>
    <row spans="1:3" r="57">
      <c t="s" s="4" r="A57">
        <v>231</v>
      </c>
      <c t="n" s="6" r="B57">
        <v>3790</v>
      </c>
      <c t="n" s="6" r="C57">
        <v>4796</v>
      </c>
    </row>
    <row spans="1:3" r="58">
      <c t="s" s="4" r="A58">
        <v>232</v>
      </c>
      <c t="n" s="6" r="B58">
        <v>538</v>
      </c>
      <c t="n" s="6" r="C58">
        <v>836</v>
      </c>
    </row>
    <row spans="1:3" r="59">
      <c t="s" s="4" r="A59">
        <v>233</v>
      </c>
      <c t="n" s="6" r="B59">
        <v>-163</v>
      </c>
      <c t="n" s="6" r="C59">
        <v>-88</v>
      </c>
    </row>
    <row spans="1:3" r="60">
      <c t="s" s="4" r="A60">
        <v>29</v>
      </c>
      <c t="n" s="6" r="B60">
        <v>4165</v>
      </c>
      <c t="n" s="6" r="C60">
        <v>5544</v>
      </c>
    </row>
    <row spans="1:3" r="61">
      <c t="s" s="4" r="A61">
        <v>243</v>
      </c>
    </row>
    <row spans="1:3" r="62">
      <c t="s" s="3" r="A62">
        <v>143</v>
      </c>
    </row>
    <row spans="1:3" r="63">
      <c t="s" s="4" r="A63">
        <v>231</v>
      </c>
      <c t="n" s="6" r="B63">
        <v>3778</v>
      </c>
      <c t="n" s="6" r="C63">
        <v>4012</v>
      </c>
    </row>
    <row spans="1:3" r="64">
      <c t="s" s="4" r="A64">
        <v>232</v>
      </c>
      <c t="n" s="6" r="B64">
        <v>184</v>
      </c>
      <c t="n" s="6" r="C64">
        <v>422</v>
      </c>
    </row>
    <row spans="1:3" r="65">
      <c t="s" s="4" r="A65">
        <v>233</v>
      </c>
      <c t="n" s="6" r="B65">
        <v>-163</v>
      </c>
      <c t="n" s="6" r="C65">
        <v>-69</v>
      </c>
    </row>
    <row spans="1:3" r="66">
      <c t="s" s="4" r="A66">
        <v>29</v>
      </c>
      <c t="n" s="6" r="B66">
        <v>3799</v>
      </c>
      <c t="n" s="6" r="C66">
        <v>4365</v>
      </c>
    </row>
    <row spans="1:3" r="67">
      <c t="s" s="4" r="A67">
        <v>112</v>
      </c>
    </row>
    <row spans="1:3" r="68">
      <c t="s" s="3" r="A68">
        <v>143</v>
      </c>
    </row>
    <row spans="1:3" r="69">
      <c t="s" s="4" r="A69">
        <v>231</v>
      </c>
      <c t="n" s="6" r="B69">
        <v>12</v>
      </c>
      <c t="n" s="6" r="C69">
        <v>784</v>
      </c>
    </row>
    <row spans="1:3" r="70">
      <c t="s" s="4" r="A70">
        <v>232</v>
      </c>
      <c t="n" s="6" r="B70">
        <v>354</v>
      </c>
      <c t="n" s="6" r="C70">
        <v>414</v>
      </c>
    </row>
    <row spans="1:3" r="71">
      <c t="s" s="4" r="A71">
        <v>233</v>
      </c>
      <c t="n" s="6" r="C71">
        <v>-19</v>
      </c>
    </row>
    <row spans="1:3" r="72">
      <c t="s" s="4" r="A72">
        <v>29</v>
      </c>
      <c t="n" s="7" r="B72">
        <v>366</v>
      </c>
      <c t="n" s="7" r="C72">
        <v>11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244</v>
      </c>
      <c t="s" s="2" r="B1">
        <v>1</v>
      </c>
    </row>
    <row spans="1:4" r="2">
      <c t="s" s="2" r="B2">
        <v>223</v>
      </c>
      <c t="s" s="2" r="C2">
        <v>222</v>
      </c>
      <c t="s" s="2" r="D2">
        <v>224</v>
      </c>
    </row>
    <row spans="1:4" r="3">
      <c t="s" s="3" r="A3">
        <v>245</v>
      </c>
    </row>
    <row spans="1:4" r="4">
      <c t="s" s="4" r="A4">
        <v>246</v>
      </c>
      <c t="n" s="7" r="B4">
        <v>20553</v>
      </c>
      <c t="n" s="7" r="D4">
        <v>126856</v>
      </c>
    </row>
    <row spans="1:4" r="5">
      <c t="s" s="4" r="A5">
        <v>247</v>
      </c>
      <c t="n" s="6" r="B5">
        <v>16093</v>
      </c>
      <c t="n" s="6" r="D5">
        <v>18031</v>
      </c>
    </row>
    <row spans="1:4" r="6">
      <c t="s" s="4" r="A6">
        <v>116</v>
      </c>
      <c t="n" s="6" r="B6">
        <v>36646</v>
      </c>
      <c t="n" s="6" r="D6">
        <v>144887</v>
      </c>
    </row>
    <row spans="1:4" r="7">
      <c t="s" s="3" r="A7">
        <v>248</v>
      </c>
    </row>
    <row spans="1:4" r="8">
      <c t="s" s="4" r="A8">
        <v>246</v>
      </c>
      <c t="n" s="6" r="B8">
        <v>-1542</v>
      </c>
      <c t="n" s="6" r="D8">
        <v>-2714</v>
      </c>
    </row>
    <row spans="1:4" r="9">
      <c t="s" s="4" r="A9">
        <v>247</v>
      </c>
      <c t="n" s="6" r="B9">
        <v>-766</v>
      </c>
      <c t="n" s="6" r="D9">
        <v>-1102</v>
      </c>
    </row>
    <row spans="1:4" r="10">
      <c t="s" s="4" r="A10">
        <v>116</v>
      </c>
      <c t="n" s="7" r="B10">
        <v>-2308</v>
      </c>
      <c t="n" s="6" r="D10">
        <v>-3816</v>
      </c>
    </row>
    <row spans="1:4" r="11">
      <c t="s" s="4" r="A11">
        <v>249</v>
      </c>
      <c t="n" s="6" r="B11">
        <v>75</v>
      </c>
    </row>
    <row spans="1:4" r="12">
      <c t="s" s="4" r="A12">
        <v>250</v>
      </c>
      <c t="n" s="7" r="B12">
        <v>25300</v>
      </c>
      <c t="n" s="7" r="C12">
        <v>16300</v>
      </c>
    </row>
    <row spans="1:4" r="13">
      <c t="s" s="4" r="A13">
        <v>234</v>
      </c>
    </row>
    <row spans="1:4" r="14">
      <c t="s" s="3" r="A14">
        <v>245</v>
      </c>
    </row>
    <row spans="1:4" r="15">
      <c t="s" s="4" r="A15">
        <v>246</v>
      </c>
      <c t="n" s="6" r="B15">
        <v>19350</v>
      </c>
      <c t="n" s="6" r="D15">
        <v>124036</v>
      </c>
    </row>
    <row spans="1:4" r="16">
      <c t="s" s="4" r="A16">
        <v>247</v>
      </c>
      <c t="n" s="6" r="B16">
        <v>15803</v>
      </c>
      <c t="n" s="6" r="D16">
        <v>18031</v>
      </c>
    </row>
    <row spans="1:4" r="17">
      <c t="s" s="4" r="A17">
        <v>116</v>
      </c>
      <c t="n" s="6" r="B17">
        <v>35153</v>
      </c>
      <c t="n" s="6" r="D17">
        <v>142067</v>
      </c>
    </row>
    <row spans="1:4" r="18">
      <c t="s" s="3" r="A18">
        <v>248</v>
      </c>
    </row>
    <row spans="1:4" r="19">
      <c t="s" s="4" r="A19">
        <v>246</v>
      </c>
      <c t="n" s="6" r="B19">
        <v>-1440</v>
      </c>
      <c t="n" s="6" r="D19">
        <v>-2626</v>
      </c>
    </row>
    <row spans="1:4" r="20">
      <c t="s" s="4" r="A20">
        <v>247</v>
      </c>
      <c t="n" s="6" r="B20">
        <v>-705</v>
      </c>
      <c t="n" s="6" r="D20">
        <v>-1102</v>
      </c>
    </row>
    <row spans="1:4" r="21">
      <c t="s" s="4" r="A21">
        <v>116</v>
      </c>
      <c t="n" s="6" r="B21">
        <v>-2145</v>
      </c>
      <c t="n" s="6" r="D21">
        <v>-3728</v>
      </c>
    </row>
    <row spans="1:4" r="22">
      <c t="s" s="4" r="A22">
        <v>235</v>
      </c>
    </row>
    <row spans="1:4" r="23">
      <c t="s" s="3" r="A23">
        <v>245</v>
      </c>
    </row>
    <row spans="1:4" r="24">
      <c t="s" s="4" r="A24">
        <v>246</v>
      </c>
      <c t="n" s="6" r="D24">
        <v>2757</v>
      </c>
    </row>
    <row spans="1:4" r="25">
      <c t="s" s="4" r="A25">
        <v>247</v>
      </c>
      <c t="n" s="6" r="D25">
        <v>1290</v>
      </c>
    </row>
    <row spans="1:4" r="26">
      <c t="s" s="4" r="A26">
        <v>116</v>
      </c>
      <c t="n" s="6" r="D26">
        <v>4047</v>
      </c>
    </row>
    <row spans="1:4" r="27">
      <c t="s" s="3" r="A27">
        <v>248</v>
      </c>
    </row>
    <row spans="1:4" r="28">
      <c t="s" s="4" r="A28">
        <v>246</v>
      </c>
      <c t="n" s="6" r="D28">
        <v>-23</v>
      </c>
    </row>
    <row spans="1:4" r="29">
      <c t="s" s="4" r="A29">
        <v>247</v>
      </c>
      <c t="n" s="6" r="D29">
        <v>-12</v>
      </c>
    </row>
    <row spans="1:4" r="30">
      <c t="s" s="4" r="A30">
        <v>116</v>
      </c>
      <c t="n" s="6" r="D30">
        <v>-35</v>
      </c>
    </row>
    <row spans="1:4" r="31">
      <c t="s" s="4" r="A31">
        <v>236</v>
      </c>
    </row>
    <row spans="1:4" r="32">
      <c t="s" s="3" r="A32">
        <v>245</v>
      </c>
    </row>
    <row spans="1:4" r="33">
      <c t="s" s="4" r="A33">
        <v>246</v>
      </c>
      <c t="n" s="6" r="D33">
        <v>665</v>
      </c>
    </row>
    <row spans="1:4" r="34">
      <c t="s" s="4" r="A34">
        <v>116</v>
      </c>
      <c t="n" s="6" r="D34">
        <v>665</v>
      </c>
    </row>
    <row spans="1:4" r="35">
      <c t="s" s="3" r="A35">
        <v>248</v>
      </c>
    </row>
    <row spans="1:4" r="36">
      <c t="s" s="4" r="A36">
        <v>246</v>
      </c>
      <c t="n" s="6" r="D36">
        <v>-7</v>
      </c>
    </row>
    <row spans="1:4" r="37">
      <c t="s" s="4" r="A37">
        <v>116</v>
      </c>
      <c t="n" s="6" r="D37">
        <v>-7</v>
      </c>
    </row>
    <row spans="1:4" r="38">
      <c t="s" s="4" r="A38">
        <v>237</v>
      </c>
    </row>
    <row spans="1:4" r="39">
      <c t="s" s="3" r="A39">
        <v>245</v>
      </c>
    </row>
    <row spans="1:4" r="40">
      <c t="s" s="4" r="A40">
        <v>246</v>
      </c>
      <c t="n" s="6" r="B40">
        <v>365</v>
      </c>
      <c t="n" s="6" r="D40">
        <v>405</v>
      </c>
    </row>
    <row spans="1:4" r="41">
      <c t="s" s="4" r="A41">
        <v>247</v>
      </c>
      <c t="n" s="6" r="D41">
        <v>369</v>
      </c>
    </row>
    <row spans="1:4" r="42">
      <c t="s" s="4" r="A42">
        <v>116</v>
      </c>
      <c t="n" s="6" r="B42">
        <v>365</v>
      </c>
      <c t="n" s="6" r="D42">
        <v>774</v>
      </c>
    </row>
    <row spans="1:4" r="43">
      <c t="s" s="3" r="A43">
        <v>248</v>
      </c>
    </row>
    <row spans="1:4" r="44">
      <c t="s" s="4" r="A44">
        <v>246</v>
      </c>
      <c t="n" s="6" r="B44">
        <v>-16</v>
      </c>
      <c t="n" s="6" r="D44">
        <v>-1</v>
      </c>
    </row>
    <row spans="1:4" r="45">
      <c t="s" s="4" r="A45">
        <v>247</v>
      </c>
      <c t="n" s="6" r="D45">
        <v>-13</v>
      </c>
    </row>
    <row spans="1:4" r="46">
      <c t="s" s="4" r="A46">
        <v>116</v>
      </c>
      <c t="n" s="6" r="B46">
        <v>-16</v>
      </c>
      <c t="n" s="6" r="D46">
        <v>-14</v>
      </c>
    </row>
    <row spans="1:4" r="47">
      <c t="s" s="4" r="A47">
        <v>238</v>
      </c>
    </row>
    <row spans="1:4" r="48">
      <c t="s" s="3" r="A48">
        <v>245</v>
      </c>
    </row>
    <row spans="1:4" r="49">
      <c t="s" s="4" r="A49">
        <v>246</v>
      </c>
      <c t="n" s="6" r="B49">
        <v>17777</v>
      </c>
      <c t="n" s="6" r="D49">
        <v>74782</v>
      </c>
    </row>
    <row spans="1:4" r="50">
      <c t="s" s="4" r="A50">
        <v>247</v>
      </c>
      <c t="n" s="6" r="B50">
        <v>6912</v>
      </c>
      <c t="n" s="6" r="D50">
        <v>2440</v>
      </c>
    </row>
    <row spans="1:4" r="51">
      <c t="s" s="4" r="A51">
        <v>116</v>
      </c>
      <c t="n" s="6" r="B51">
        <v>24689</v>
      </c>
      <c t="n" s="6" r="D51">
        <v>77222</v>
      </c>
    </row>
    <row spans="1:4" r="52">
      <c t="s" s="3" r="A52">
        <v>248</v>
      </c>
    </row>
    <row spans="1:4" r="53">
      <c t="s" s="4" r="A53">
        <v>246</v>
      </c>
      <c t="n" s="6" r="B53">
        <v>-1422</v>
      </c>
      <c t="n" s="6" r="D53">
        <v>-2139</v>
      </c>
    </row>
    <row spans="1:4" r="54">
      <c t="s" s="4" r="A54">
        <v>247</v>
      </c>
      <c t="n" s="6" r="B54">
        <v>-537</v>
      </c>
      <c t="n" s="6" r="D54">
        <v>-479</v>
      </c>
    </row>
    <row spans="1:4" r="55">
      <c t="s" s="4" r="A55">
        <v>116</v>
      </c>
      <c t="n" s="6" r="B55">
        <v>-1959</v>
      </c>
      <c t="n" s="6" r="D55">
        <v>-2618</v>
      </c>
    </row>
    <row spans="1:4" r="56">
      <c t="s" s="4" r="A56">
        <v>239</v>
      </c>
    </row>
    <row spans="1:4" r="57">
      <c t="s" s="3" r="A57">
        <v>245</v>
      </c>
    </row>
    <row spans="1:4" r="58">
      <c t="s" s="4" r="A58">
        <v>246</v>
      </c>
      <c t="n" s="6" r="B58">
        <v>255</v>
      </c>
      <c t="n" s="6" r="D58">
        <v>31090</v>
      </c>
    </row>
    <row spans="1:4" r="59">
      <c t="s" s="4" r="A59">
        <v>247</v>
      </c>
      <c t="n" s="6" r="B59">
        <v>6357</v>
      </c>
      <c t="n" s="6" r="D59">
        <v>13227</v>
      </c>
    </row>
    <row spans="1:4" r="60">
      <c t="s" s="4" r="A60">
        <v>116</v>
      </c>
      <c t="n" s="6" r="B60">
        <v>6612</v>
      </c>
      <c t="n" s="6" r="D60">
        <v>44317</v>
      </c>
    </row>
    <row spans="1:4" r="61">
      <c t="s" s="3" r="A61">
        <v>248</v>
      </c>
    </row>
    <row spans="1:4" r="62">
      <c t="s" s="4" r="A62">
        <v>246</v>
      </c>
      <c t="n" s="6" r="B62">
        <v>-2</v>
      </c>
      <c t="n" s="6" r="D62">
        <v>-258</v>
      </c>
    </row>
    <row spans="1:4" r="63">
      <c t="s" s="4" r="A63">
        <v>247</v>
      </c>
      <c t="n" s="6" r="B63">
        <v>-127</v>
      </c>
      <c t="n" s="6" r="D63">
        <v>-535</v>
      </c>
    </row>
    <row spans="1:4" r="64">
      <c t="s" s="4" r="A64">
        <v>116</v>
      </c>
      <c t="n" s="6" r="B64">
        <v>-129</v>
      </c>
      <c t="n" s="6" r="D64">
        <v>-793</v>
      </c>
    </row>
    <row spans="1:4" r="65">
      <c t="s" s="4" r="A65">
        <v>240</v>
      </c>
    </row>
    <row spans="1:4" r="66">
      <c t="s" s="3" r="A66">
        <v>245</v>
      </c>
    </row>
    <row spans="1:4" r="67">
      <c t="s" s="4" r="A67">
        <v>246</v>
      </c>
      <c t="n" s="6" r="B67">
        <v>953</v>
      </c>
      <c t="n" s="6" r="D67">
        <v>13317</v>
      </c>
    </row>
    <row spans="1:4" r="68">
      <c t="s" s="4" r="A68">
        <v>247</v>
      </c>
      <c t="n" s="6" r="B68">
        <v>2534</v>
      </c>
      <c t="n" s="6" r="D68">
        <v>413</v>
      </c>
    </row>
    <row spans="1:4" r="69">
      <c t="s" s="4" r="A69">
        <v>116</v>
      </c>
      <c t="n" s="6" r="B69">
        <v>3487</v>
      </c>
      <c t="n" s="6" r="D69">
        <v>13730</v>
      </c>
    </row>
    <row spans="1:4" r="70">
      <c t="s" s="3" r="A70">
        <v>248</v>
      </c>
    </row>
    <row spans="1:4" r="71">
      <c t="s" s="4" r="A71">
        <v>246</v>
      </c>
      <c t="n" s="6" r="D71">
        <v>-147</v>
      </c>
    </row>
    <row spans="1:4" r="72">
      <c t="s" s="4" r="A72">
        <v>247</v>
      </c>
      <c t="n" s="6" r="B72">
        <v>-41</v>
      </c>
      <c t="n" s="6" r="D72">
        <v>-3</v>
      </c>
    </row>
    <row spans="1:4" r="73">
      <c t="s" s="4" r="A73">
        <v>116</v>
      </c>
      <c t="n" s="6" r="B73">
        <v>-41</v>
      </c>
      <c t="n" s="6" r="D73">
        <v>-150</v>
      </c>
    </row>
    <row spans="1:4" r="74">
      <c t="s" s="4" r="A74">
        <v>241</v>
      </c>
    </row>
    <row spans="1:4" r="75">
      <c t="s" s="3" r="A75">
        <v>245</v>
      </c>
    </row>
    <row spans="1:4" r="76">
      <c t="s" s="4" r="A76">
        <v>246</v>
      </c>
      <c t="n" s="6" r="D76">
        <v>1020</v>
      </c>
    </row>
    <row spans="1:4" r="77">
      <c t="s" s="4" r="A77">
        <v>247</v>
      </c>
      <c t="n" s="6" r="D77">
        <v>292</v>
      </c>
    </row>
    <row spans="1:4" r="78">
      <c t="s" s="4" r="A78">
        <v>116</v>
      </c>
      <c t="n" s="6" r="D78">
        <v>1312</v>
      </c>
    </row>
    <row spans="1:4" r="79">
      <c t="s" s="3" r="A79">
        <v>248</v>
      </c>
    </row>
    <row spans="1:4" r="80">
      <c t="s" s="4" r="A80">
        <v>246</v>
      </c>
      <c t="n" s="6" r="D80">
        <v>-51</v>
      </c>
    </row>
    <row spans="1:4" r="81">
      <c t="s" s="4" r="A81">
        <v>247</v>
      </c>
      <c t="n" s="6" r="D81">
        <v>-60</v>
      </c>
    </row>
    <row spans="1:4" r="82">
      <c t="s" s="4" r="A82">
        <v>116</v>
      </c>
      <c t="n" s="6" r="D82">
        <v>-111</v>
      </c>
    </row>
    <row spans="1:4" r="83">
      <c t="s" s="4" r="A83">
        <v>242</v>
      </c>
    </row>
    <row spans="1:4" r="84">
      <c t="s" s="3" r="A84">
        <v>245</v>
      </c>
    </row>
    <row spans="1:4" r="85">
      <c t="s" s="4" r="A85">
        <v>246</v>
      </c>
      <c t="n" s="6" r="B85">
        <v>1203</v>
      </c>
      <c t="n" s="6" r="D85">
        <v>2820</v>
      </c>
    </row>
    <row spans="1:4" r="86">
      <c t="s" s="4" r="A86">
        <v>247</v>
      </c>
      <c t="n" s="6" r="B86">
        <v>290</v>
      </c>
    </row>
    <row spans="1:4" r="87">
      <c t="s" s="4" r="A87">
        <v>116</v>
      </c>
      <c t="n" s="6" r="B87">
        <v>1493</v>
      </c>
      <c t="n" s="6" r="D87">
        <v>2820</v>
      </c>
    </row>
    <row spans="1:4" r="88">
      <c t="s" s="3" r="A88">
        <v>248</v>
      </c>
    </row>
    <row spans="1:4" r="89">
      <c t="s" s="4" r="A89">
        <v>246</v>
      </c>
      <c t="n" s="6" r="B89">
        <v>-102</v>
      </c>
      <c t="n" s="6" r="D89">
        <v>-88</v>
      </c>
    </row>
    <row spans="1:4" r="90">
      <c t="s" s="4" r="A90">
        <v>247</v>
      </c>
      <c t="n" s="6" r="B90">
        <v>-61</v>
      </c>
    </row>
    <row spans="1:4" r="91">
      <c t="s" s="4" r="A91">
        <v>116</v>
      </c>
      <c t="n" s="6" r="B91">
        <v>-163</v>
      </c>
      <c t="n" s="6" r="D91">
        <v>-88</v>
      </c>
    </row>
    <row spans="1:4" r="92">
      <c t="s" s="4" r="A92">
        <v>243</v>
      </c>
    </row>
    <row spans="1:4" r="93">
      <c t="s" s="3" r="A93">
        <v>245</v>
      </c>
    </row>
    <row spans="1:4" r="94">
      <c t="s" s="4" r="A94">
        <v>246</v>
      </c>
      <c t="n" s="6" r="B94">
        <v>1203</v>
      </c>
      <c t="n" s="6" r="D94">
        <v>2067</v>
      </c>
    </row>
    <row spans="1:4" r="95">
      <c t="s" s="4" r="A95">
        <v>247</v>
      </c>
      <c t="n" s="6" r="B95">
        <v>290</v>
      </c>
    </row>
    <row spans="1:4" r="96">
      <c t="s" s="4" r="A96">
        <v>116</v>
      </c>
      <c t="n" s="6" r="B96">
        <v>1493</v>
      </c>
      <c t="n" s="6" r="D96">
        <v>2067</v>
      </c>
    </row>
    <row spans="1:4" r="97">
      <c t="s" s="3" r="A97">
        <v>248</v>
      </c>
    </row>
    <row spans="1:4" r="98">
      <c t="s" s="4" r="A98">
        <v>246</v>
      </c>
      <c t="n" s="6" r="B98">
        <v>-102</v>
      </c>
      <c t="n" s="6" r="D98">
        <v>-69</v>
      </c>
    </row>
    <row spans="1:4" r="99">
      <c t="s" s="4" r="A99">
        <v>247</v>
      </c>
      <c t="n" s="6" r="B99">
        <v>-61</v>
      </c>
    </row>
    <row spans="1:4" r="100">
      <c t="s" s="4" r="A100">
        <v>116</v>
      </c>
      <c t="n" s="7" r="B100">
        <v>-163</v>
      </c>
      <c t="n" s="6" r="D100">
        <v>-69</v>
      </c>
    </row>
    <row spans="1:4" r="101">
      <c t="s" s="4" r="A101">
        <v>112</v>
      </c>
    </row>
    <row spans="1:4" r="102">
      <c t="s" s="3" r="A102">
        <v>245</v>
      </c>
    </row>
    <row spans="1:4" r="103">
      <c t="s" s="4" r="A103">
        <v>246</v>
      </c>
      <c t="n" s="6" r="D103">
        <v>753</v>
      </c>
    </row>
    <row spans="1:4" r="104">
      <c t="s" s="4" r="A104">
        <v>116</v>
      </c>
      <c t="n" s="6" r="D104">
        <v>753</v>
      </c>
    </row>
    <row spans="1:4" r="105">
      <c t="s" s="3" r="A105">
        <v>248</v>
      </c>
    </row>
    <row spans="1:4" r="106">
      <c t="s" s="4" r="A106">
        <v>246</v>
      </c>
      <c t="n" s="6" r="D106">
        <v>-19</v>
      </c>
    </row>
    <row spans="1:4" r="107">
      <c t="s" s="4" r="A107">
        <v>116</v>
      </c>
      <c t="n" s="7" r="D107">
        <v>-19</v>
      </c>
    </row>
    <row spans="1:4" r="108">
      <c t="s" s="4" r="A108">
        <v>251</v>
      </c>
    </row>
    <row spans="1:4" r="109">
      <c t="s" s="3" r="A109">
        <v>248</v>
      </c>
    </row>
    <row spans="1:4" r="110">
      <c t="s" s="4" r="A110">
        <v>252</v>
      </c>
      <c t="s" s="4" r="B110">
        <v>2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5"/>
    <col customWidth="1" max="5" min="5" width="25"/>
  </cols>
  <sheetData>
    <row spans="1:5" r="1">
      <c t="s" s="1" r="A1">
        <v>254</v>
      </c>
      <c t="s" s="2" r="B1">
        <v>75</v>
      </c>
      <c t="s" s="2" r="D1">
        <v>1</v>
      </c>
    </row>
    <row spans="1:5" r="2">
      <c t="s" s="2" r="B2">
        <v>221</v>
      </c>
      <c t="s" s="2" r="C2">
        <v>222</v>
      </c>
      <c t="s" s="2" r="D2">
        <v>223</v>
      </c>
      <c t="s" s="2" r="E2">
        <v>255</v>
      </c>
    </row>
    <row spans="1:5" r="3">
      <c t="s" s="3" r="A3">
        <v>256</v>
      </c>
    </row>
    <row spans="1:5" r="4">
      <c t="s" s="4" r="A4">
        <v>234</v>
      </c>
      <c t="n" s="7" r="B4">
        <v>518</v>
      </c>
      <c t="n" s="7" r="C4">
        <v>802</v>
      </c>
      <c t="n" s="7" r="D4">
        <v>1012</v>
      </c>
      <c t="n" s="7" r="E4">
        <v>1148</v>
      </c>
    </row>
    <row spans="1:5" r="5">
      <c t="s" s="4" r="A5">
        <v>242</v>
      </c>
      <c t="n" s="6" r="B5">
        <v>-1</v>
      </c>
      <c t="n" s="6" r="C5">
        <v>141</v>
      </c>
      <c t="n" s="6" r="D5">
        <v>76</v>
      </c>
      <c t="n" s="6" r="E5">
        <v>157</v>
      </c>
    </row>
    <row spans="1:5" r="6">
      <c t="s" s="4" r="A6">
        <v>257</v>
      </c>
      <c t="n" s="6" r="B6">
        <v>517</v>
      </c>
      <c t="n" s="6" r="C6">
        <v>943</v>
      </c>
      <c t="n" s="6" r="D6">
        <v>1088</v>
      </c>
      <c t="n" s="6" r="E6">
        <v>1305</v>
      </c>
    </row>
    <row spans="1:5" r="7">
      <c t="s" s="3" r="A7">
        <v>258</v>
      </c>
    </row>
    <row spans="1:5" r="8">
      <c t="s" s="4" r="A8">
        <v>234</v>
      </c>
      <c t="n" s="6" r="B8">
        <v>-157</v>
      </c>
      <c t="n" s="6" r="C8">
        <v>-30</v>
      </c>
      <c t="n" s="6" r="D8">
        <v>-410</v>
      </c>
      <c t="n" s="6" r="E8">
        <v>-127</v>
      </c>
    </row>
    <row spans="1:5" r="9">
      <c t="s" s="4" r="A9">
        <v>242</v>
      </c>
      <c t="n" s="6" r="D9">
        <v>-98</v>
      </c>
    </row>
    <row spans="1:5" r="10">
      <c t="s" s="4" r="A10">
        <v>259</v>
      </c>
      <c t="n" s="6" r="B10">
        <v>-1</v>
      </c>
      <c t="n" s="6" r="D10">
        <v>-90</v>
      </c>
    </row>
    <row spans="1:5" r="11">
      <c t="s" s="4" r="A11">
        <v>260</v>
      </c>
      <c t="n" s="6" r="B11">
        <v>-158</v>
      </c>
      <c t="n" s="6" r="C11">
        <v>-30</v>
      </c>
      <c t="n" s="6" r="D11">
        <v>-598</v>
      </c>
      <c t="n" s="6" r="E11">
        <v>-127</v>
      </c>
    </row>
    <row spans="1:5" r="12">
      <c t="s" s="4" r="A12">
        <v>261</v>
      </c>
      <c t="n" s="6" r="B12">
        <v>-77</v>
      </c>
      <c t="n" s="6" r="C12">
        <v>273</v>
      </c>
      <c t="n" s="6" r="D12">
        <v>-846</v>
      </c>
      <c t="n" s="6" r="E12">
        <v>273</v>
      </c>
    </row>
    <row spans="1:5" r="13">
      <c t="s" s="4" r="A13">
        <v>262</v>
      </c>
      <c t="n" s="7" r="B13">
        <v>282</v>
      </c>
      <c t="n" s="7" r="C13">
        <v>1186</v>
      </c>
      <c t="n" s="7" r="D13">
        <v>-356</v>
      </c>
      <c t="n" s="7" r="E13">
        <v>1451</v>
      </c>
    </row>
    <row spans="1:5" r="14">
      <c t="s" s="4" r="A14">
        <v>263</v>
      </c>
      <c t="n" s="6" r="D14">
        <v>2</v>
      </c>
      <c t="n" s="6" r="E14">
        <v>2</v>
      </c>
    </row>
    <row spans="1:5" r="15">
      <c t="s" s="4" r="A15">
        <v>264</v>
      </c>
      <c t="n" s="7" r="D15">
        <v>747</v>
      </c>
      <c t="n" s="7" r="E15">
        <v>761</v>
      </c>
    </row>
    <row spans="1:5" r="16">
      <c t="s" s="4" r="A16">
        <v>265</v>
      </c>
      <c t="n" s="7" r="D16">
        <v>96</v>
      </c>
      <c t="n" s="7" r="E16">
        <v>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6</v>
      </c>
      <c t="s" s="2" r="B1">
        <v>1</v>
      </c>
    </row>
    <row spans="1:3" r="2">
      <c t="s" s="2" r="B2">
        <v>2</v>
      </c>
      <c t="s" s="2" r="C2">
        <v>25</v>
      </c>
    </row>
    <row spans="1:3" r="3">
      <c t="s" s="3" r="A3">
        <v>267</v>
      </c>
    </row>
    <row spans="1:3" r="4">
      <c t="s" s="4" r="A4">
        <v>268</v>
      </c>
      <c t="n" s="7" r="B4">
        <v>10273</v>
      </c>
    </row>
    <row spans="1:3" r="5">
      <c t="s" s="4" r="A5">
        <v>269</v>
      </c>
      <c t="n" s="6" r="B5">
        <v>118002</v>
      </c>
    </row>
    <row spans="1:3" r="6">
      <c t="s" s="4" r="A6">
        <v>270</v>
      </c>
      <c t="n" s="6" r="B6">
        <v>90347</v>
      </c>
    </row>
    <row spans="1:3" r="7">
      <c t="s" s="4" r="A7">
        <v>271</v>
      </c>
      <c t="n" s="6" r="B7">
        <v>12507</v>
      </c>
    </row>
    <row spans="1:3" r="8">
      <c t="s" s="4" r="A8">
        <v>272</v>
      </c>
      <c t="n" s="6" r="B8">
        <v>339383</v>
      </c>
      <c t="n" s="7" r="C8">
        <v>327764</v>
      </c>
    </row>
    <row spans="1:3" r="9">
      <c t="s" s="3" r="A9">
        <v>273</v>
      </c>
    </row>
    <row spans="1:3" r="10">
      <c t="s" s="4" r="A10">
        <v>268</v>
      </c>
      <c t="n" s="6" r="B10">
        <v>10447</v>
      </c>
    </row>
    <row spans="1:3" r="11">
      <c t="s" s="4" r="A11">
        <v>269</v>
      </c>
      <c t="n" s="6" r="B11">
        <v>119939</v>
      </c>
    </row>
    <row spans="1:3" r="12">
      <c t="s" s="4" r="A12">
        <v>270</v>
      </c>
      <c t="n" s="6" r="B12">
        <v>94241</v>
      </c>
    </row>
    <row spans="1:3" r="13">
      <c t="s" s="4" r="A13">
        <v>271</v>
      </c>
      <c t="n" s="6" r="B13">
        <v>13130</v>
      </c>
    </row>
    <row spans="1:3" r="14">
      <c t="s" s="4" r="A14">
        <v>274</v>
      </c>
      <c t="n" s="6" r="B14">
        <v>349236</v>
      </c>
      <c t="n" s="7" r="C14">
        <v>329522</v>
      </c>
    </row>
    <row spans="1:3" r="15">
      <c t="s" s="4" r="A15">
        <v>275</v>
      </c>
    </row>
    <row spans="1:3" r="16">
      <c t="s" s="3" r="A16">
        <v>273</v>
      </c>
    </row>
    <row spans="1:3" r="17">
      <c t="s" s="4" r="A17">
        <v>276</v>
      </c>
      <c t="n" s="7" r="B17">
        <v>900</v>
      </c>
    </row>
    <row spans="1:3" r="18">
      <c t="s" s="4" r="A18">
        <v>277</v>
      </c>
      <c t="s" s="4" r="B18">
        <v>278</v>
      </c>
    </row>
    <row spans="1:3" r="19">
      <c t="s" s="4" r="A19">
        <v>239</v>
      </c>
    </row>
    <row spans="1:3" r="20">
      <c t="s" s="3" r="A20">
        <v>267</v>
      </c>
    </row>
    <row spans="1:3" r="21">
      <c t="s" s="4" r="A21">
        <v>279</v>
      </c>
      <c t="n" s="7" r="B21">
        <v>68121</v>
      </c>
    </row>
    <row spans="1:3" r="22">
      <c t="s" s="3" r="A22">
        <v>273</v>
      </c>
    </row>
    <row spans="1:3" r="23">
      <c t="s" s="4" r="A23">
        <v>279</v>
      </c>
      <c t="n" s="6" r="B23">
        <v>69916</v>
      </c>
    </row>
    <row spans="1:3" r="24">
      <c t="s" s="4" r="A24">
        <v>240</v>
      </c>
    </row>
    <row spans="1:3" r="25">
      <c t="s" s="3" r="A25">
        <v>267</v>
      </c>
    </row>
    <row spans="1:3" r="26">
      <c t="s" s="4" r="A26">
        <v>279</v>
      </c>
      <c t="n" s="6" r="B26">
        <v>40133</v>
      </c>
    </row>
    <row spans="1:3" r="27">
      <c t="s" s="3" r="A27">
        <v>273</v>
      </c>
    </row>
    <row spans="1:3" r="28">
      <c t="s" s="4" r="A28">
        <v>279</v>
      </c>
      <c t="n" s="7" r="B28">
        <v>415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280</v>
      </c>
      <c t="s" s="2" r="B1">
        <v>75</v>
      </c>
      <c t="s" s="2" r="D1">
        <v>1</v>
      </c>
    </row>
    <row spans="1:6" r="2">
      <c t="s" s="2" r="B2">
        <v>2</v>
      </c>
      <c t="s" s="2" r="C2">
        <v>76</v>
      </c>
      <c t="s" s="2" r="D2">
        <v>2</v>
      </c>
      <c t="s" s="2" r="E2">
        <v>76</v>
      </c>
      <c t="s" s="2" r="F2">
        <v>25</v>
      </c>
    </row>
    <row spans="1:6" r="3">
      <c t="s" s="3" r="A3">
        <v>81</v>
      </c>
    </row>
    <row spans="1:6" r="4">
      <c t="s" s="4" r="A4">
        <v>281</v>
      </c>
      <c t="n" s="7" r="B4">
        <v>2186</v>
      </c>
      <c t="n" s="7" r="C4">
        <v>2348</v>
      </c>
      <c t="n" s="7" r="D4">
        <v>4335</v>
      </c>
      <c t="n" s="7" r="E4">
        <v>4169</v>
      </c>
    </row>
    <row spans="1:6" r="5">
      <c t="s" s="4" r="A5">
        <v>282</v>
      </c>
      <c t="n" s="6" r="B5">
        <v>123</v>
      </c>
      <c t="n" s="6" r="C5">
        <v>70</v>
      </c>
      <c t="n" s="6" r="D5">
        <v>239</v>
      </c>
      <c t="n" s="6" r="E5">
        <v>99</v>
      </c>
    </row>
    <row spans="1:6" r="6">
      <c t="s" s="4" r="A6">
        <v>283</v>
      </c>
      <c t="n" s="6" r="B6">
        <v>2309</v>
      </c>
      <c t="n" s="6" r="C6">
        <v>2418</v>
      </c>
      <c t="n" s="6" r="D6">
        <v>4574</v>
      </c>
      <c t="n" s="6" r="E6">
        <v>4268</v>
      </c>
    </row>
    <row spans="1:6" r="7">
      <c t="s" s="4" r="A7">
        <v>284</v>
      </c>
      <c t="n" s="6" r="B7">
        <v>-209</v>
      </c>
      <c t="n" s="6" r="C7">
        <v>-146</v>
      </c>
      <c t="n" s="6" r="D7">
        <v>-434</v>
      </c>
      <c t="n" s="6" r="E7">
        <v>-315</v>
      </c>
    </row>
    <row spans="1:6" r="8">
      <c t="s" s="4" r="A8">
        <v>81</v>
      </c>
      <c t="n" s="6" r="B8">
        <v>2100</v>
      </c>
      <c t="n" s="7" r="C8">
        <v>2272</v>
      </c>
      <c t="n" s="6" r="D8">
        <v>4140</v>
      </c>
      <c t="n" s="7" r="E8">
        <v>3953</v>
      </c>
    </row>
    <row spans="1:6" r="9">
      <c t="s" s="4" r="A9">
        <v>285</v>
      </c>
      <c t="n" s="7" r="B9">
        <v>69900</v>
      </c>
      <c t="n" s="7" r="D9">
        <v>69900</v>
      </c>
      <c t="n" s="7" r="F9">
        <v>53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286</v>
      </c>
      <c t="s" s="2" r="B1">
        <v>75</v>
      </c>
      <c t="s" s="2" r="D1">
        <v>1</v>
      </c>
    </row>
    <row spans="1:5" r="2">
      <c t="s" s="2" r="B2">
        <v>2</v>
      </c>
      <c t="s" s="2" r="C2">
        <v>76</v>
      </c>
      <c t="s" s="2" r="D2">
        <v>2</v>
      </c>
      <c t="s" s="2" r="E2">
        <v>76</v>
      </c>
    </row>
    <row spans="1:5" r="3">
      <c t="s" s="3" r="A3">
        <v>287</v>
      </c>
    </row>
    <row spans="1:5" r="4">
      <c t="s" s="4" r="A4">
        <v>96</v>
      </c>
      <c t="n" s="7" r="B4">
        <v>5613</v>
      </c>
      <c t="n" s="7" r="C4">
        <v>5658</v>
      </c>
      <c t="n" s="7" r="D4">
        <v>11024</v>
      </c>
      <c t="n" s="7" r="E4">
        <v>10729</v>
      </c>
    </row>
    <row spans="1:5" r="5">
      <c t="s" s="4" r="A5">
        <v>288</v>
      </c>
      <c t="s" s="4" r="D5">
        <v>289</v>
      </c>
      <c t="s" s="4" r="E5">
        <v>289</v>
      </c>
    </row>
    <row spans="1:5" r="6">
      <c t="s" s="3" r="A6">
        <v>290</v>
      </c>
    </row>
    <row spans="1:5" r="7">
      <c t="s" s="4" r="A7">
        <v>291</v>
      </c>
      <c t="n" s="7" r="D7">
        <v>10739</v>
      </c>
      <c t="n" s="7" r="E7">
        <v>10180</v>
      </c>
    </row>
    <row spans="1:5" r="8">
      <c t="s" s="4" r="A8">
        <v>292</v>
      </c>
      <c t="n" s="6" r="D8">
        <v>-199</v>
      </c>
      <c t="n" s="6" r="E8">
        <v>-228</v>
      </c>
    </row>
    <row spans="1:5" r="9">
      <c t="s" s="4" r="A9">
        <v>293</v>
      </c>
      <c t="n" s="6" r="D9">
        <v>522</v>
      </c>
      <c t="n" s="6" r="E9">
        <v>818</v>
      </c>
    </row>
    <row spans="1:5" r="10">
      <c t="s" s="4" r="A10">
        <v>294</v>
      </c>
      <c t="n" s="6" r="D10">
        <v>-38</v>
      </c>
      <c t="n" s="6" r="E10">
        <v>-41</v>
      </c>
    </row>
    <row spans="1:5" r="11">
      <c t="s" s="4" r="A11">
        <v>96</v>
      </c>
      <c t="n" s="7" r="B11">
        <v>5613</v>
      </c>
      <c t="n" s="7" r="C11">
        <v>5658</v>
      </c>
      <c t="n" s="7" r="D11">
        <v>11024</v>
      </c>
      <c t="n" s="7" r="E11">
        <v>10729</v>
      </c>
    </row>
    <row spans="1:5" r="12">
      <c t="s" s="3" r="A12">
        <v>295</v>
      </c>
    </row>
    <row spans="1:5" r="13">
      <c t="s" s="4" r="A13">
        <v>296</v>
      </c>
      <c t="s" s="4" r="D13">
        <v>289</v>
      </c>
      <c t="s" s="4" r="E13">
        <v>289</v>
      </c>
    </row>
    <row spans="1:5" r="14">
      <c t="s" s="4" r="A14">
        <v>297</v>
      </c>
      <c t="s" s="4" r="D14">
        <v>298</v>
      </c>
      <c t="s" s="4" r="E14">
        <v>298</v>
      </c>
    </row>
    <row spans="1:5" r="15">
      <c t="s" s="4" r="A15">
        <v>299</v>
      </c>
      <c t="s" s="4" r="D15">
        <v>300</v>
      </c>
      <c t="s" s="4" r="E15">
        <v>301</v>
      </c>
    </row>
    <row spans="1:5" r="16">
      <c t="s" s="4" r="A16">
        <v>302</v>
      </c>
      <c t="s" s="4" r="D16">
        <v>303</v>
      </c>
      <c t="s" s="4" r="E16">
        <v>304</v>
      </c>
    </row>
    <row spans="1:5" r="17">
      <c t="s" s="4" r="A17">
        <v>305</v>
      </c>
      <c t="s" s="4" r="D17">
        <v>306</v>
      </c>
      <c t="s" s="4" r="E17">
        <v>3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08</v>
      </c>
      <c t="s" s="2" r="B1">
        <v>75</v>
      </c>
      <c t="s" s="2" r="C1">
        <v>1</v>
      </c>
    </row>
    <row spans="1:5" r="2">
      <c t="s" s="2" r="B2">
        <v>76</v>
      </c>
      <c t="s" s="2" r="C2">
        <v>2</v>
      </c>
      <c t="s" s="2" r="D2">
        <v>76</v>
      </c>
      <c t="s" s="2" r="E2">
        <v>25</v>
      </c>
    </row>
    <row spans="1:5" r="3">
      <c t="s" s="4" r="A3">
        <v>309</v>
      </c>
      <c t="n" s="7" r="B3">
        <v>1250</v>
      </c>
      <c t="n" s="7" r="D3">
        <v>1250</v>
      </c>
    </row>
    <row spans="1:5" r="4">
      <c t="s" s="4" r="A4">
        <v>310</v>
      </c>
      <c t="n" s="7" r="C4">
        <v>605744</v>
      </c>
      <c t="n" s="7" r="E4">
        <v>559638</v>
      </c>
    </row>
    <row spans="1:5" r="5">
      <c t="s" s="4" r="A5">
        <v>311</v>
      </c>
      <c t="n" s="6" r="C5">
        <v>1438484</v>
      </c>
      <c t="n" s="6" r="E5">
        <v>1352022</v>
      </c>
    </row>
    <row spans="1:5" r="6">
      <c t="s" s="4" r="A6">
        <v>312</v>
      </c>
      <c t="n" s="6" r="C6">
        <v>2044228</v>
      </c>
      <c t="n" s="6" r="E6">
        <v>1911660</v>
      </c>
    </row>
    <row spans="1:5" r="7">
      <c t="s" s="4" r="A7">
        <v>313</v>
      </c>
      <c t="n" s="6" r="C7">
        <v>-1513205</v>
      </c>
      <c t="n" s="6" r="E7">
        <v>-1527335</v>
      </c>
    </row>
    <row spans="1:5" r="8">
      <c t="s" s="4" r="A8">
        <v>314</v>
      </c>
      <c t="n" s="7" r="C8">
        <v>531023</v>
      </c>
      <c t="n" s="7" r="E8">
        <v>384325</v>
      </c>
    </row>
    <row spans="1:5" r="9">
      <c t="s" s="4" r="A9">
        <v>315</v>
      </c>
      <c t="s" s="4" r="C9">
        <v>316</v>
      </c>
    </row>
    <row spans="1:5" r="10">
      <c t="s" s="4" r="A10">
        <v>317</v>
      </c>
    </row>
    <row spans="1:5" r="11">
      <c t="s" s="4" r="A11">
        <v>315</v>
      </c>
      <c t="s" s="4" r="C11">
        <v>31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319</v>
      </c>
      <c t="s" s="2" r="B1">
        <v>1</v>
      </c>
      <c t="s" s="2" r="C1">
        <v>320</v>
      </c>
    </row>
    <row spans="1:3" r="2">
      <c t="s" s="2" r="B2">
        <v>2</v>
      </c>
      <c t="s" s="2" r="C2">
        <v>25</v>
      </c>
    </row>
    <row spans="1:3" r="3">
      <c t="s" s="3" r="A3">
        <v>150</v>
      </c>
    </row>
    <row spans="1:3" r="4">
      <c t="s" s="4" r="A4">
        <v>234</v>
      </c>
      <c t="n" s="7" r="B4">
        <v>349236</v>
      </c>
      <c t="n" s="7" r="C4">
        <v>329522</v>
      </c>
    </row>
    <row spans="1:3" r="5">
      <c t="s" s="4" r="A5">
        <v>242</v>
      </c>
      <c t="n" s="6" r="B5">
        <v>4165</v>
      </c>
      <c t="n" s="6" r="C5">
        <v>5544</v>
      </c>
    </row>
    <row spans="1:3" r="6">
      <c t="s" s="4" r="A6">
        <v>321</v>
      </c>
      <c t="n" s="6" r="B6">
        <v>0</v>
      </c>
      <c t="n" s="6" r="C6">
        <v>0</v>
      </c>
    </row>
    <row spans="1:3" r="7">
      <c t="s" s="4" r="A7">
        <v>322</v>
      </c>
      <c t="n" s="6" r="B7">
        <v>0</v>
      </c>
      <c t="n" s="6" r="C7">
        <v>0</v>
      </c>
    </row>
    <row spans="1:3" r="8">
      <c t="n" s="11" r="A8">
        <v>2</v>
      </c>
    </row>
    <row spans="1:3" r="9">
      <c t="s" s="3" r="A9">
        <v>150</v>
      </c>
    </row>
    <row spans="1:3" r="10">
      <c t="s" s="4" r="A10">
        <v>323</v>
      </c>
      <c t="n" s="6" r="B10">
        <v>8100</v>
      </c>
      <c t="n" s="6" r="C10">
        <v>8600</v>
      </c>
    </row>
    <row spans="1:3" r="11">
      <c t="s" s="4" r="A11">
        <v>324</v>
      </c>
    </row>
    <row spans="1:3" r="12">
      <c t="s" s="3" r="A12">
        <v>150</v>
      </c>
    </row>
    <row spans="1:3" r="13">
      <c t="s" s="4" r="A13">
        <v>116</v>
      </c>
      <c t="n" s="6" r="B13">
        <v>353401</v>
      </c>
      <c t="n" s="6" r="C13">
        <v>335066</v>
      </c>
    </row>
    <row spans="1:3" r="14">
      <c t="s" s="4" r="A14">
        <v>325</v>
      </c>
    </row>
    <row spans="1:3" r="15">
      <c t="s" s="3" r="A15">
        <v>150</v>
      </c>
    </row>
    <row spans="1:3" r="16">
      <c t="s" s="4" r="A16">
        <v>234</v>
      </c>
      <c t="n" s="6" r="B16">
        <v>349236</v>
      </c>
      <c t="n" s="6" r="C16">
        <v>329522</v>
      </c>
    </row>
    <row spans="1:3" r="17">
      <c t="s" s="4" r="A17">
        <v>326</v>
      </c>
    </row>
    <row spans="1:3" r="18">
      <c t="s" s="3" r="A18">
        <v>150</v>
      </c>
    </row>
    <row spans="1:3" r="19">
      <c t="s" s="4" r="A19">
        <v>234</v>
      </c>
      <c t="n" s="6" r="B19">
        <v>21802</v>
      </c>
      <c t="n" s="6" r="C19">
        <v>18979</v>
      </c>
    </row>
    <row spans="1:3" r="20">
      <c t="s" s="4" r="A20">
        <v>327</v>
      </c>
    </row>
    <row spans="1:3" r="21">
      <c t="s" s="3" r="A21">
        <v>150</v>
      </c>
    </row>
    <row spans="1:3" r="22">
      <c t="s" s="4" r="A22">
        <v>234</v>
      </c>
      <c t="n" s="6" r="B22">
        <v>1948</v>
      </c>
      <c t="n" s="6" r="C22">
        <v>2049</v>
      </c>
    </row>
    <row spans="1:3" r="23">
      <c t="s" s="4" r="A23">
        <v>328</v>
      </c>
    </row>
    <row spans="1:3" r="24">
      <c t="s" s="3" r="A24">
        <v>150</v>
      </c>
    </row>
    <row spans="1:3" r="25">
      <c t="s" s="4" r="A25">
        <v>234</v>
      </c>
      <c t="n" s="6" r="B25">
        <v>61465</v>
      </c>
      <c t="n" s="6" r="C25">
        <v>70342</v>
      </c>
    </row>
    <row spans="1:3" r="26">
      <c t="s" s="4" r="A26">
        <v>329</v>
      </c>
    </row>
    <row spans="1:3" r="27">
      <c t="s" s="3" r="A27">
        <v>150</v>
      </c>
    </row>
    <row spans="1:3" r="28">
      <c t="s" s="4" r="A28">
        <v>234</v>
      </c>
      <c t="n" s="6" r="B28">
        <v>149294</v>
      </c>
      <c t="n" s="6" r="C28">
        <v>132318</v>
      </c>
    </row>
    <row spans="1:3" r="29">
      <c t="s" s="4" r="A29">
        <v>330</v>
      </c>
    </row>
    <row spans="1:3" r="30">
      <c t="s" s="3" r="A30">
        <v>150</v>
      </c>
    </row>
    <row spans="1:3" r="31">
      <c t="s" s="4" r="A31">
        <v>234</v>
      </c>
      <c t="n" s="6" r="B31">
        <v>69916</v>
      </c>
      <c t="n" s="6" r="C31">
        <v>80986</v>
      </c>
    </row>
    <row spans="1:3" r="32">
      <c t="s" s="4" r="A32">
        <v>331</v>
      </c>
    </row>
    <row spans="1:3" r="33">
      <c t="s" s="3" r="A33">
        <v>150</v>
      </c>
    </row>
    <row spans="1:3" r="34">
      <c t="s" s="4" r="A34">
        <v>234</v>
      </c>
      <c t="n" s="6" r="B34">
        <v>41563</v>
      </c>
      <c t="n" s="6" r="C34">
        <v>22153</v>
      </c>
    </row>
    <row spans="1:3" r="35">
      <c t="s" s="4" r="A35">
        <v>332</v>
      </c>
    </row>
    <row spans="1:3" r="36">
      <c t="s" s="3" r="A36">
        <v>150</v>
      </c>
    </row>
    <row spans="1:3" r="37">
      <c t="s" s="4" r="A37">
        <v>234</v>
      </c>
      <c t="n" s="6" r="B37">
        <v>3248</v>
      </c>
      <c t="n" s="6" r="C37">
        <v>2695</v>
      </c>
    </row>
    <row spans="1:3" r="38">
      <c t="s" s="4" r="A38">
        <v>333</v>
      </c>
    </row>
    <row spans="1:3" r="39">
      <c t="s" s="3" r="A39">
        <v>150</v>
      </c>
    </row>
    <row spans="1:3" r="40">
      <c t="s" s="4" r="A40">
        <v>242</v>
      </c>
      <c t="n" s="6" r="B40">
        <v>4165</v>
      </c>
      <c t="n" s="6" r="C40">
        <v>5544</v>
      </c>
    </row>
    <row spans="1:3" r="41">
      <c t="s" s="4" r="A41">
        <v>334</v>
      </c>
    </row>
    <row spans="1:3" r="42">
      <c t="s" s="3" r="A42">
        <v>150</v>
      </c>
    </row>
    <row spans="1:3" r="43">
      <c t="s" s="4" r="A43">
        <v>242</v>
      </c>
      <c t="n" s="6" r="B43">
        <v>3799</v>
      </c>
      <c t="n" s="6" r="C43">
        <v>4365</v>
      </c>
    </row>
    <row spans="1:3" r="44">
      <c t="s" s="4" r="A44">
        <v>335</v>
      </c>
    </row>
    <row spans="1:3" r="45">
      <c t="s" s="3" r="A45">
        <v>150</v>
      </c>
    </row>
    <row spans="1:3" r="46">
      <c t="s" s="4" r="A46">
        <v>242</v>
      </c>
      <c t="n" s="6" r="B46">
        <v>366</v>
      </c>
      <c t="n" s="6" r="C46">
        <v>1179</v>
      </c>
    </row>
    <row spans="1:3" r="47">
      <c t="s" s="4" r="A47">
        <v>336</v>
      </c>
    </row>
    <row spans="1:3" r="48">
      <c t="s" s="3" r="A48">
        <v>150</v>
      </c>
    </row>
    <row spans="1:3" r="49">
      <c t="s" s="4" r="A49">
        <v>116</v>
      </c>
      <c t="n" s="6" r="B49">
        <v>353401</v>
      </c>
      <c t="n" s="6" r="C49">
        <v>335066</v>
      </c>
    </row>
    <row spans="1:3" r="50">
      <c t="s" s="4" r="A50">
        <v>337</v>
      </c>
    </row>
    <row spans="1:3" r="51">
      <c t="s" s="3" r="A51">
        <v>150</v>
      </c>
    </row>
    <row spans="1:3" r="52">
      <c t="s" s="4" r="A52">
        <v>234</v>
      </c>
      <c t="n" s="6" r="B52">
        <v>349236</v>
      </c>
      <c t="n" s="6" r="C52">
        <v>329522</v>
      </c>
    </row>
    <row spans="1:3" r="53">
      <c t="s" s="4" r="A53">
        <v>338</v>
      </c>
    </row>
    <row spans="1:3" r="54">
      <c t="s" s="3" r="A54">
        <v>150</v>
      </c>
    </row>
    <row spans="1:3" r="55">
      <c t="s" s="4" r="A55">
        <v>234</v>
      </c>
      <c t="n" s="6" r="B55">
        <v>21802</v>
      </c>
      <c t="n" s="6" r="C55">
        <v>18979</v>
      </c>
    </row>
    <row spans="1:3" r="56">
      <c t="s" s="4" r="A56">
        <v>339</v>
      </c>
    </row>
    <row spans="1:3" r="57">
      <c t="s" s="3" r="A57">
        <v>150</v>
      </c>
    </row>
    <row spans="1:3" r="58">
      <c t="s" s="4" r="A58">
        <v>234</v>
      </c>
      <c t="n" s="6" r="B58">
        <v>1948</v>
      </c>
      <c t="n" s="6" r="C58">
        <v>2049</v>
      </c>
    </row>
    <row spans="1:3" r="59">
      <c t="s" s="4" r="A59">
        <v>340</v>
      </c>
    </row>
    <row spans="1:3" r="60">
      <c t="s" s="3" r="A60">
        <v>150</v>
      </c>
    </row>
    <row spans="1:3" r="61">
      <c t="s" s="4" r="A61">
        <v>234</v>
      </c>
      <c t="n" s="6" r="B61">
        <v>61465</v>
      </c>
      <c t="n" s="6" r="C61">
        <v>70342</v>
      </c>
    </row>
    <row spans="1:3" r="62">
      <c t="s" s="4" r="A62">
        <v>341</v>
      </c>
    </row>
    <row spans="1:3" r="63">
      <c t="s" s="3" r="A63">
        <v>150</v>
      </c>
    </row>
    <row spans="1:3" r="64">
      <c t="s" s="4" r="A64">
        <v>234</v>
      </c>
      <c t="n" s="6" r="B64">
        <v>149294</v>
      </c>
      <c t="n" s="6" r="C64">
        <v>132318</v>
      </c>
    </row>
    <row spans="1:3" r="65">
      <c t="s" s="4" r="A65">
        <v>342</v>
      </c>
    </row>
    <row spans="1:3" r="66">
      <c t="s" s="3" r="A66">
        <v>150</v>
      </c>
    </row>
    <row spans="1:3" r="67">
      <c t="s" s="4" r="A67">
        <v>234</v>
      </c>
      <c t="n" s="6" r="B67">
        <v>69916</v>
      </c>
      <c t="n" s="6" r="C67">
        <v>80986</v>
      </c>
    </row>
    <row spans="1:3" r="68">
      <c t="s" s="4" r="A68">
        <v>343</v>
      </c>
    </row>
    <row spans="1:3" r="69">
      <c t="s" s="3" r="A69">
        <v>150</v>
      </c>
    </row>
    <row spans="1:3" r="70">
      <c t="s" s="4" r="A70">
        <v>234</v>
      </c>
      <c t="n" s="6" r="B70">
        <v>41563</v>
      </c>
      <c t="n" s="6" r="C70">
        <v>22153</v>
      </c>
    </row>
    <row spans="1:3" r="71">
      <c t="s" s="4" r="A71">
        <v>344</v>
      </c>
    </row>
    <row spans="1:3" r="72">
      <c t="s" s="3" r="A72">
        <v>150</v>
      </c>
    </row>
    <row spans="1:3" r="73">
      <c t="s" s="4" r="A73">
        <v>234</v>
      </c>
      <c t="n" s="6" r="B73">
        <v>3248</v>
      </c>
      <c t="n" s="6" r="C73">
        <v>2695</v>
      </c>
    </row>
    <row spans="1:3" r="74">
      <c t="s" s="4" r="A74">
        <v>345</v>
      </c>
    </row>
    <row spans="1:3" r="75">
      <c t="s" s="3" r="A75">
        <v>150</v>
      </c>
    </row>
    <row spans="1:3" r="76">
      <c t="s" s="4" r="A76">
        <v>242</v>
      </c>
      <c t="n" s="6" r="B76">
        <v>4165</v>
      </c>
      <c t="n" s="6" r="C76">
        <v>5544</v>
      </c>
    </row>
    <row spans="1:3" r="77">
      <c t="s" s="4" r="A77">
        <v>346</v>
      </c>
    </row>
    <row spans="1:3" r="78">
      <c t="s" s="3" r="A78">
        <v>150</v>
      </c>
    </row>
    <row spans="1:3" r="79">
      <c t="s" s="4" r="A79">
        <v>242</v>
      </c>
      <c t="n" s="6" r="B79">
        <v>3799</v>
      </c>
      <c t="n" s="6" r="C79">
        <v>4365</v>
      </c>
    </row>
    <row spans="1:3" r="80">
      <c t="s" s="4" r="A80">
        <v>347</v>
      </c>
    </row>
    <row spans="1:3" r="81">
      <c t="s" s="3" r="A81">
        <v>150</v>
      </c>
    </row>
    <row spans="1:3" r="82">
      <c t="s" s="4" r="A82">
        <v>242</v>
      </c>
      <c t="n" s="7" r="B82">
        <v>366</v>
      </c>
      <c t="n" s="7" r="C82">
        <v>11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8</v>
      </c>
      <c t="s" s="2" r="B1">
        <v>75</v>
      </c>
      <c t="s" s="2" r="D1">
        <v>1</v>
      </c>
    </row>
    <row spans="1:5" r="2">
      <c t="s" s="2" r="B2">
        <v>2</v>
      </c>
      <c t="s" s="2" r="C2">
        <v>76</v>
      </c>
      <c t="s" s="2" r="D2">
        <v>2</v>
      </c>
      <c t="s" s="2" r="E2">
        <v>76</v>
      </c>
    </row>
    <row spans="1:5" r="3">
      <c t="s" s="4" r="A3">
        <v>349</v>
      </c>
      <c t="s" s="4" r="D3">
        <v>350</v>
      </c>
    </row>
    <row spans="1:5" r="4">
      <c t="s" s="4" r="A4">
        <v>351</v>
      </c>
      <c t="n" s="7" r="B4">
        <v>369</v>
      </c>
      <c t="n" s="7" r="C4">
        <v>328</v>
      </c>
      <c t="n" s="7" r="D4">
        <v>778</v>
      </c>
      <c t="n" s="7" r="E4">
        <v>675</v>
      </c>
    </row>
    <row spans="1:5" r="5">
      <c t="s" s="4" r="A5">
        <v>352</v>
      </c>
    </row>
    <row spans="1:5" r="6">
      <c t="s" s="4" r="A6">
        <v>353</v>
      </c>
      <c t="s" s="4" r="D6">
        <v>318</v>
      </c>
    </row>
    <row spans="1:5" r="7">
      <c t="s" s="4" r="A7">
        <v>354</v>
      </c>
    </row>
    <row spans="1:5" r="8">
      <c t="s" s="4" r="A8">
        <v>353</v>
      </c>
      <c t="s" s="4" r="D8">
        <v>3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28916</v>
      </c>
      <c t="n" s="7" r="C4">
        <v>25705</v>
      </c>
      <c t="n" s="7" r="D4">
        <v>60593</v>
      </c>
      <c t="n" s="7" r="E4">
        <v>54989</v>
      </c>
    </row>
    <row spans="1:5" r="5">
      <c t="s" s="4" r="A5">
        <v>79</v>
      </c>
      <c t="n" s="6" r="B5">
        <v>305</v>
      </c>
      <c t="n" s="6" r="C5">
        <v>364</v>
      </c>
      <c t="n" s="6" r="D5">
        <v>626</v>
      </c>
      <c t="n" s="6" r="E5">
        <v>734</v>
      </c>
    </row>
    <row spans="1:5" r="6">
      <c t="s" s="4" r="A6">
        <v>80</v>
      </c>
      <c t="n" s="6" r="B6">
        <v>16917</v>
      </c>
      <c t="n" s="6" r="C6">
        <v>16379</v>
      </c>
      <c t="n" s="6" r="D6">
        <v>33161</v>
      </c>
      <c t="n" s="6" r="E6">
        <v>30523</v>
      </c>
    </row>
    <row spans="1:5" r="7">
      <c t="s" s="4" r="A7">
        <v>81</v>
      </c>
      <c t="n" s="6" r="B7">
        <v>2100</v>
      </c>
      <c t="n" s="6" r="C7">
        <v>2272</v>
      </c>
      <c t="n" s="6" r="D7">
        <v>4140</v>
      </c>
      <c t="n" s="6" r="E7">
        <v>3953</v>
      </c>
    </row>
    <row spans="1:5" r="8">
      <c t="s" s="4" r="A8">
        <v>82</v>
      </c>
      <c t="n" s="6" r="B8">
        <v>282</v>
      </c>
      <c t="n" s="6" r="C8">
        <v>1186</v>
      </c>
      <c t="n" s="6" r="D8">
        <v>-356</v>
      </c>
      <c t="n" s="6" r="E8">
        <v>1451</v>
      </c>
    </row>
    <row spans="1:5" r="9">
      <c t="s" s="4" r="A9">
        <v>83</v>
      </c>
      <c t="n" s="6" r="B9">
        <v>459</v>
      </c>
      <c t="n" s="6" r="C9">
        <v>462</v>
      </c>
      <c t="n" s="6" r="D9">
        <v>915</v>
      </c>
      <c t="n" s="6" r="E9">
        <v>847</v>
      </c>
    </row>
    <row spans="1:5" r="10">
      <c t="s" s="4" r="A10">
        <v>84</v>
      </c>
      <c t="n" s="6" r="B10">
        <v>48979</v>
      </c>
      <c t="n" s="6" r="C10">
        <v>46368</v>
      </c>
      <c t="n" s="6" r="D10">
        <v>99079</v>
      </c>
      <c t="n" s="6" r="E10">
        <v>92497</v>
      </c>
    </row>
    <row spans="1:5" r="11">
      <c t="s" s="3" r="A11">
        <v>85</v>
      </c>
    </row>
    <row spans="1:5" r="12">
      <c t="s" s="4" r="A12">
        <v>86</v>
      </c>
      <c t="n" s="6" r="B12">
        <v>13743</v>
      </c>
      <c t="n" s="6" r="C12">
        <v>12649</v>
      </c>
      <c t="n" s="6" r="D12">
        <v>28832</v>
      </c>
      <c t="n" s="6" r="E12">
        <v>26182</v>
      </c>
    </row>
    <row spans="1:5" r="13">
      <c t="s" s="4" r="A13">
        <v>87</v>
      </c>
      <c t="n" s="6" r="B13">
        <v>1130</v>
      </c>
      <c t="n" s="6" r="C13">
        <v>1260</v>
      </c>
      <c t="n" s="6" r="D13">
        <v>2827</v>
      </c>
      <c t="n" s="6" r="E13">
        <v>2757</v>
      </c>
    </row>
    <row spans="1:5" r="14">
      <c t="s" s="4" r="A14">
        <v>88</v>
      </c>
      <c t="n" s="6" r="B14">
        <v>804</v>
      </c>
      <c t="n" s="6" r="C14">
        <v>563</v>
      </c>
      <c t="n" s="6" r="D14">
        <v>1506</v>
      </c>
      <c t="n" s="6" r="E14">
        <v>1275</v>
      </c>
    </row>
    <row spans="1:5" r="15">
      <c t="s" s="4" r="A15">
        <v>89</v>
      </c>
      <c t="n" s="6" r="B15">
        <v>17148</v>
      </c>
      <c t="n" s="6" r="C15">
        <v>16051</v>
      </c>
      <c t="n" s="6" r="D15">
        <v>34142</v>
      </c>
      <c t="n" s="6" r="E15">
        <v>32193</v>
      </c>
    </row>
    <row spans="1:5" r="16">
      <c t="s" s="4" r="A16">
        <v>90</v>
      </c>
      <c t="n" s="6" r="B16">
        <v>553</v>
      </c>
      <c t="n" s="6" r="C16">
        <v>505</v>
      </c>
      <c t="n" s="6" r="D16">
        <v>1090</v>
      </c>
      <c t="n" s="6" r="E16">
        <v>1005</v>
      </c>
    </row>
    <row spans="1:5" r="17">
      <c t="s" s="4" r="A17">
        <v>91</v>
      </c>
      <c t="n" s="6" r="B17">
        <v>33378</v>
      </c>
      <c t="n" s="6" r="C17">
        <v>31028</v>
      </c>
      <c t="n" s="6" r="D17">
        <v>68397</v>
      </c>
      <c t="n" s="6" r="E17">
        <v>63412</v>
      </c>
    </row>
    <row spans="1:5" r="18">
      <c t="s" s="4" r="A18">
        <v>92</v>
      </c>
      <c t="n" s="6" r="B18">
        <v>15601</v>
      </c>
      <c t="n" s="6" r="C18">
        <v>15340</v>
      </c>
      <c t="n" s="6" r="D18">
        <v>30682</v>
      </c>
      <c t="n" s="6" r="E18">
        <v>29085</v>
      </c>
    </row>
    <row spans="1:5" r="19">
      <c t="s" s="3" r="A19">
        <v>93</v>
      </c>
    </row>
    <row spans="1:5" r="20">
      <c t="s" s="4" r="A20">
        <v>94</v>
      </c>
      <c t="n" s="6" r="B20">
        <v>6137</v>
      </c>
      <c t="n" s="6" r="C20">
        <v>7770</v>
      </c>
      <c t="n" s="6" r="D20">
        <v>10491</v>
      </c>
      <c t="n" s="6" r="E20">
        <v>13014</v>
      </c>
    </row>
    <row spans="1:5" r="21">
      <c t="s" s="4" r="A21">
        <v>95</v>
      </c>
      <c t="n" s="6" r="B21">
        <v>-524</v>
      </c>
      <c t="n" s="6" r="C21">
        <v>-2112</v>
      </c>
      <c t="n" s="6" r="D21">
        <v>533</v>
      </c>
      <c t="n" s="6" r="E21">
        <v>-2285</v>
      </c>
    </row>
    <row spans="1:5" r="22">
      <c t="s" s="4" r="A22">
        <v>96</v>
      </c>
      <c t="n" s="6" r="B22">
        <v>5613</v>
      </c>
      <c t="n" s="6" r="C22">
        <v>5658</v>
      </c>
      <c t="n" s="6" r="D22">
        <v>11024</v>
      </c>
      <c t="n" s="6" r="E22">
        <v>10729</v>
      </c>
    </row>
    <row spans="1:5" r="23">
      <c t="s" s="4" r="A23">
        <v>97</v>
      </c>
      <c t="n" s="7" r="B23">
        <v>9988</v>
      </c>
      <c t="n" s="7" r="C23">
        <v>9682</v>
      </c>
      <c t="n" s="7" r="D23">
        <v>19658</v>
      </c>
      <c t="n" s="7" r="E23">
        <v>18356</v>
      </c>
    </row>
    <row spans="1:5" r="24">
      <c t="s" s="3" r="A24">
        <v>98</v>
      </c>
    </row>
    <row spans="1:5" r="25">
      <c t="s" s="4" r="A25">
        <v>99</v>
      </c>
      <c t="n" s="9" r="B25">
        <v>0.24</v>
      </c>
      <c t="n" s="9" r="C25">
        <v>0.22</v>
      </c>
      <c t="n" s="9" r="D25">
        <v>0.46</v>
      </c>
      <c t="n" s="9" r="E25">
        <v>0.41</v>
      </c>
    </row>
    <row spans="1:5" r="26">
      <c t="s" s="4" r="A26">
        <v>100</v>
      </c>
      <c t="n" s="10" r="B26">
        <v>0.24</v>
      </c>
      <c t="n" s="10" r="C26">
        <v>0.22</v>
      </c>
      <c t="n" s="10" r="D26">
        <v>0.46</v>
      </c>
      <c t="n" s="10" r="E26">
        <v>0.41</v>
      </c>
    </row>
    <row spans="1:5" r="27">
      <c t="s" s="4" r="A27">
        <v>101</v>
      </c>
      <c t="n" s="9" r="B27">
        <v>0.06</v>
      </c>
      <c t="n" s="9" r="C27">
        <v>0.01</v>
      </c>
      <c t="n" s="9" r="D27">
        <v>0.12</v>
      </c>
      <c t="n" s="9" r="E27">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7"/>
    <col customWidth="1" max="2" min="2" width="17"/>
    <col customWidth="1" max="3" min="3" width="17"/>
    <col customWidth="1" max="4" min="4" width="14"/>
    <col customWidth="1" max="5" min="5" width="14"/>
    <col customWidth="1" max="6" min="6" width="13"/>
  </cols>
  <sheetData>
    <row spans="1:6" r="1">
      <c t="s" s="1" r="A1">
        <v>356</v>
      </c>
      <c t="s" s="2" r="B1">
        <v>357</v>
      </c>
      <c t="s" s="2" r="C1">
        <v>358</v>
      </c>
      <c t="s" s="2" r="D1">
        <v>2</v>
      </c>
      <c t="s" s="2" r="E1">
        <v>76</v>
      </c>
      <c t="s" s="2" r="F1">
        <v>359</v>
      </c>
    </row>
    <row spans="1:6" r="2">
      <c t="s" s="3" r="A2">
        <v>154</v>
      </c>
    </row>
    <row spans="1:6" r="3">
      <c t="s" s="4" r="A3">
        <v>360</v>
      </c>
      <c t="n" s="6" r="B3">
        <v>75000</v>
      </c>
      <c t="n" s="6" r="C3">
        <v>500000</v>
      </c>
      <c t="n" s="6" r="D3">
        <v>575000</v>
      </c>
      <c t="n" s="6" r="E3">
        <v>0</v>
      </c>
    </row>
    <row spans="1:6" r="4">
      <c t="s" s="3" r="A4">
        <v>361</v>
      </c>
    </row>
    <row spans="1:6" r="5">
      <c t="s" s="4" r="A5">
        <v>362</v>
      </c>
      <c t="s" s="4" r="B5">
        <v>363</v>
      </c>
      <c t="s" s="4" r="C5">
        <v>364</v>
      </c>
    </row>
    <row spans="1:6" r="6">
      <c t="s" s="4" r="A6">
        <v>365</v>
      </c>
      <c t="s" s="4" r="B6">
        <v>366</v>
      </c>
      <c t="s" s="4" r="C6">
        <v>366</v>
      </c>
    </row>
    <row spans="1:6" r="7">
      <c t="s" s="4" r="A7">
        <v>367</v>
      </c>
      <c t="s" s="4" r="B7">
        <v>368</v>
      </c>
      <c t="s" s="4" r="C7">
        <v>369</v>
      </c>
    </row>
    <row spans="1:6" r="8">
      <c t="s" s="4" r="A8">
        <v>370</v>
      </c>
      <c t="s" s="4" r="B8">
        <v>371</v>
      </c>
      <c t="s" s="4" r="C8">
        <v>372</v>
      </c>
    </row>
    <row spans="1:6" r="9">
      <c t="s" s="4" r="A9">
        <v>373</v>
      </c>
    </row>
    <row spans="1:6" r="10">
      <c t="s" s="3" r="A10">
        <v>154</v>
      </c>
    </row>
    <row spans="1:6" r="11">
      <c t="s" s="4" r="A11">
        <v>374</v>
      </c>
      <c t="n" s="6" r="F11">
        <v>44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75</v>
      </c>
      <c t="s" s="2" r="B1">
        <v>357</v>
      </c>
      <c t="s" s="2" r="C1">
        <v>358</v>
      </c>
      <c t="s" s="2" r="D1">
        <v>2</v>
      </c>
      <c t="s" s="2" r="E1">
        <v>76</v>
      </c>
      <c t="s" s="2" r="F1">
        <v>2</v>
      </c>
      <c t="s" s="2" r="G1">
        <v>76</v>
      </c>
    </row>
    <row spans="1:7" r="2">
      <c t="s" s="3" r="A2">
        <v>376</v>
      </c>
    </row>
    <row spans="1:7" r="3">
      <c t="s" s="4" r="A3">
        <v>360</v>
      </c>
      <c t="n" s="6" r="B3">
        <v>75000</v>
      </c>
      <c t="n" s="6" r="C3">
        <v>500000</v>
      </c>
      <c t="n" s="6" r="F3">
        <v>575000</v>
      </c>
      <c t="n" s="6" r="G3">
        <v>0</v>
      </c>
    </row>
    <row spans="1:7" r="4">
      <c t="s" s="3" r="A4">
        <v>377</v>
      </c>
    </row>
    <row spans="1:7" r="5">
      <c t="s" s="4" r="A5">
        <v>378</v>
      </c>
      <c t="n" s="7" r="D5">
        <v>1</v>
      </c>
      <c t="n" s="12" r="E5">
        <v>1.1</v>
      </c>
      <c t="n" s="12" r="F5">
        <v>1.9</v>
      </c>
      <c t="n" s="12" r="G5">
        <v>1.9</v>
      </c>
    </row>
    <row spans="1:7" r="6">
      <c t="s" s="4" r="A6">
        <v>379</v>
      </c>
    </row>
    <row spans="1:7" r="7">
      <c t="s" s="3" r="A7">
        <v>379</v>
      </c>
    </row>
    <row spans="1:7" r="8">
      <c t="s" s="4" r="A8">
        <v>380</v>
      </c>
      <c t="n" s="6" r="F8">
        <v>144362</v>
      </c>
      <c t="n" s="6" r="G8">
        <v>12000</v>
      </c>
    </row>
    <row spans="1:7" r="9">
      <c t="s" s="4" r="A9">
        <v>360</v>
      </c>
      <c t="n" s="6" r="F9">
        <v>211383</v>
      </c>
      <c t="n" s="6" r="G9">
        <v>241088</v>
      </c>
    </row>
    <row spans="1:7" r="10">
      <c t="s" s="4" r="A10">
        <v>381</v>
      </c>
      <c t="n" s="6" r="F10">
        <v>-11028</v>
      </c>
      <c t="n" s="6" r="G10">
        <v>-12000</v>
      </c>
    </row>
    <row spans="1:7" r="11">
      <c t="s" s="4" r="A11">
        <v>380</v>
      </c>
      <c t="n" s="6" r="D11">
        <v>344717</v>
      </c>
      <c t="n" s="6" r="E11">
        <v>241088</v>
      </c>
      <c t="n" s="6" r="F11">
        <v>344717</v>
      </c>
      <c t="n" s="6" r="G11">
        <v>241088</v>
      </c>
    </row>
    <row spans="1:7" r="12">
      <c t="s" s="3" r="A12">
        <v>382</v>
      </c>
    </row>
    <row spans="1:7" r="13">
      <c t="s" s="4" r="A13">
        <v>383</v>
      </c>
      <c t="n" s="9" r="F13">
        <v>10.05</v>
      </c>
      <c t="n" s="7" r="G13">
        <v>10</v>
      </c>
    </row>
    <row spans="1:7" r="14">
      <c t="s" s="4" r="A14">
        <v>384</v>
      </c>
      <c t="n" s="6" r="F14">
        <v>12</v>
      </c>
      <c t="n" s="10" r="G14">
        <v>10.02</v>
      </c>
    </row>
    <row spans="1:7" r="15">
      <c t="s" s="4" r="A15">
        <v>385</v>
      </c>
      <c t="n" s="10" r="F15">
        <v>10.88</v>
      </c>
      <c t="n" s="6" r="G15">
        <v>10</v>
      </c>
    </row>
    <row spans="1:7" r="16">
      <c t="s" s="4" r="A16">
        <v>383</v>
      </c>
      <c t="n" s="9" r="D16">
        <v>11.22</v>
      </c>
      <c t="n" s="9" r="E16">
        <v>10.02</v>
      </c>
      <c t="n" s="9" r="F16">
        <v>11.22</v>
      </c>
      <c t="n" s="9" r="G16">
        <v>10.02</v>
      </c>
    </row>
    <row spans="1:7" r="17">
      <c t="s" s="4" r="A17">
        <v>376</v>
      </c>
    </row>
    <row spans="1:7" r="18">
      <c t="s" s="3" r="A18">
        <v>376</v>
      </c>
    </row>
    <row spans="1:7" r="19">
      <c t="s" s="4" r="A19">
        <v>380</v>
      </c>
      <c t="n" s="6" r="F19">
        <v>1855918</v>
      </c>
      <c t="n" s="6" r="G19">
        <v>2783873</v>
      </c>
    </row>
    <row spans="1:7" r="20">
      <c t="s" s="4" r="A20">
        <v>360</v>
      </c>
      <c t="n" s="6" r="F20">
        <v>575000</v>
      </c>
    </row>
    <row spans="1:7" r="21">
      <c t="s" s="4" r="A21">
        <v>381</v>
      </c>
      <c t="n" s="6" r="F21">
        <v>-927955</v>
      </c>
      <c t="n" s="6" r="G21">
        <v>-927955</v>
      </c>
    </row>
    <row spans="1:7" r="22">
      <c t="s" s="4" r="A22">
        <v>380</v>
      </c>
      <c t="n" s="6" r="D22">
        <v>1502963</v>
      </c>
      <c t="n" s="6" r="E22">
        <v>1855918</v>
      </c>
      <c t="n" s="6" r="F22">
        <v>1502963</v>
      </c>
      <c t="n" s="6" r="G22">
        <v>1855918</v>
      </c>
    </row>
    <row spans="1:7" r="23">
      <c t="s" s="3" r="A23">
        <v>377</v>
      </c>
    </row>
    <row spans="1:7" r="24">
      <c t="s" s="4" r="A24">
        <v>383</v>
      </c>
      <c t="n" s="9" r="F24">
        <v>3.22</v>
      </c>
      <c t="n" s="9" r="G24">
        <v>3.22</v>
      </c>
    </row>
    <row spans="1:7" r="25">
      <c t="s" s="4" r="A25">
        <v>384</v>
      </c>
      <c t="n" s="10" r="F25">
        <v>1.93</v>
      </c>
    </row>
    <row spans="1:7" r="26">
      <c t="s" s="4" r="A26">
        <v>385</v>
      </c>
      <c t="n" s="10" r="F26">
        <v>3.22</v>
      </c>
      <c t="n" s="10" r="G26">
        <v>3.22</v>
      </c>
    </row>
    <row spans="1:7" r="27">
      <c t="s" s="4" r="A27">
        <v>383</v>
      </c>
      <c t="n" s="9" r="D27">
        <v>2.73</v>
      </c>
      <c t="n" s="9" r="E27">
        <v>3.22</v>
      </c>
      <c t="n" s="9" r="F27">
        <v>2.73</v>
      </c>
      <c t="n" s="9" r="G27">
        <v>3.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86</v>
      </c>
      <c t="s" s="2" r="B1">
        <v>1</v>
      </c>
    </row>
    <row spans="1:3" r="2">
      <c t="s" s="2" r="B2">
        <v>2</v>
      </c>
      <c t="s" s="2" r="C2">
        <v>76</v>
      </c>
    </row>
    <row spans="1:3" r="3">
      <c t="s" s="4" r="A3">
        <v>387</v>
      </c>
    </row>
    <row spans="1:3" r="4">
      <c t="s" s="3" r="A4">
        <v>156</v>
      </c>
    </row>
    <row spans="1:3" r="5">
      <c t="s" s="4" r="A5">
        <v>388</v>
      </c>
      <c t="s" s="4" r="B5">
        <v>389</v>
      </c>
      <c t="s" s="4" r="C5">
        <v>390</v>
      </c>
    </row>
    <row spans="1:3" r="6">
      <c t="s" s="4" r="A6">
        <v>391</v>
      </c>
    </row>
    <row spans="1:3" r="7">
      <c t="s" s="3" r="A7">
        <v>156</v>
      </c>
    </row>
    <row spans="1:3" r="8">
      <c t="s" s="4" r="A8">
        <v>392</v>
      </c>
      <c t="n" s="6" r="B8">
        <v>4</v>
      </c>
    </row>
    <row spans="1:3" r="9">
      <c t="s" s="4" r="A9">
        <v>393</v>
      </c>
    </row>
    <row spans="1:3" r="10">
      <c t="s" s="3" r="A10">
        <v>156</v>
      </c>
    </row>
    <row spans="1:3" r="11">
      <c t="s" s="4" r="A11">
        <v>388</v>
      </c>
      <c t="s" s="4" r="B11">
        <v>394</v>
      </c>
    </row>
    <row spans="1:3" r="12">
      <c t="s" s="4" r="A12">
        <v>395</v>
      </c>
    </row>
    <row spans="1:3" r="13">
      <c t="s" s="3" r="A13">
        <v>156</v>
      </c>
    </row>
    <row spans="1:3" r="14">
      <c t="s" s="4" r="A14">
        <v>388</v>
      </c>
      <c t="s" s="4" r="B14">
        <v>396</v>
      </c>
    </row>
    <row spans="1:3" r="15">
      <c t="s" s="4" r="A15">
        <v>397</v>
      </c>
    </row>
    <row spans="1:3" r="16">
      <c t="s" s="3" r="A16">
        <v>156</v>
      </c>
    </row>
    <row spans="1:3" r="17">
      <c t="s" s="4" r="A17">
        <v>388</v>
      </c>
      <c t="s" s="4" r="B17">
        <v>398</v>
      </c>
    </row>
    <row spans="1:3" r="18">
      <c t="s" s="4" r="A18">
        <v>399</v>
      </c>
    </row>
    <row spans="1:3" r="19">
      <c t="s" s="3" r="A19">
        <v>156</v>
      </c>
    </row>
    <row spans="1:3" r="20">
      <c t="s" s="4" r="A20">
        <v>388</v>
      </c>
      <c t="s" s="4" r="B20">
        <v>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6"/>
  </cols>
  <sheetData>
    <row spans="1:2" r="1">
      <c t="s" s="1" r="A1">
        <v>401</v>
      </c>
      <c t="s" s="2" r="B1">
        <v>1</v>
      </c>
    </row>
    <row spans="1:2" r="2">
      <c t="s" s="2" r="B2">
        <v>402</v>
      </c>
    </row>
    <row spans="1:2" r="3">
      <c t="s" s="3" r="A3">
        <v>158</v>
      </c>
    </row>
    <row spans="1:2" r="4">
      <c t="s" s="4" r="A4">
        <v>403</v>
      </c>
      <c t="n" s="7" r="B4">
        <v>7350000</v>
      </c>
    </row>
    <row spans="1:2" r="5">
      <c t="s" s="4" r="A5">
        <v>404</v>
      </c>
      <c t="n" s="6" r="B5">
        <v>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05</v>
      </c>
      <c t="s" s="2" r="B1">
        <v>75</v>
      </c>
      <c t="s" s="2" r="D1">
        <v>1</v>
      </c>
      <c t="s" s="2" r="F1">
        <v>320</v>
      </c>
    </row>
    <row spans="1:6" r="2">
      <c t="s" s="2" r="B2">
        <v>2</v>
      </c>
      <c t="s" s="2" r="C2">
        <v>76</v>
      </c>
      <c t="s" s="2" r="D2">
        <v>2</v>
      </c>
      <c t="s" s="2" r="E2">
        <v>76</v>
      </c>
      <c t="s" s="2" r="F2">
        <v>25</v>
      </c>
    </row>
    <row spans="1:6" r="3">
      <c t="s" s="3" r="A3">
        <v>406</v>
      </c>
    </row>
    <row spans="1:6" r="4">
      <c t="s" s="4" r="A4">
        <v>97</v>
      </c>
      <c t="n" s="7" r="B4">
        <v>9988</v>
      </c>
      <c t="n" s="7" r="C4">
        <v>9682</v>
      </c>
      <c t="n" s="7" r="D4">
        <v>19658</v>
      </c>
      <c t="n" s="7" r="E4">
        <v>18356</v>
      </c>
      <c t="n" s="7" r="F4">
        <v>44666</v>
      </c>
    </row>
    <row spans="1:6" r="5">
      <c t="s" s="3" r="A5">
        <v>407</v>
      </c>
    </row>
    <row spans="1:6" r="6">
      <c t="s" s="4" r="A6">
        <v>408</v>
      </c>
      <c t="n" s="6" r="B6">
        <v>42310242</v>
      </c>
      <c t="n" s="6" r="C6">
        <v>44247102</v>
      </c>
      <c t="n" s="6" r="D6">
        <v>42326799</v>
      </c>
      <c t="n" s="6" r="E6">
        <v>44247102</v>
      </c>
    </row>
    <row spans="1:6" r="7">
      <c t="s" s="4" r="A7">
        <v>409</v>
      </c>
      <c t="n" s="6" r="B7">
        <v>11365</v>
      </c>
      <c t="n" s="6" r="C7">
        <v>4739</v>
      </c>
      <c t="n" s="6" r="D7">
        <v>31161</v>
      </c>
      <c t="n" s="6" r="E7">
        <v>2406</v>
      </c>
    </row>
    <row spans="1:6" r="8">
      <c t="s" s="4" r="A8">
        <v>410</v>
      </c>
      <c t="n" s="6" r="B8">
        <v>42321607</v>
      </c>
      <c t="n" s="6" r="C8">
        <v>44251841</v>
      </c>
      <c t="n" s="6" r="D8">
        <v>42357960</v>
      </c>
      <c t="n" s="6" r="E8">
        <v>442495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t="s" s="1" r="A1">
        <v>411</v>
      </c>
      <c t="s" s="2" r="B1">
        <v>75</v>
      </c>
      <c t="s" s="2" r="D1">
        <v>1</v>
      </c>
    </row>
    <row spans="1:5" r="2">
      <c t="s" s="2" r="B2">
        <v>221</v>
      </c>
      <c t="s" s="2" r="C2">
        <v>222</v>
      </c>
      <c t="s" s="2" r="D2">
        <v>223</v>
      </c>
      <c t="s" s="2" r="E2">
        <v>222</v>
      </c>
    </row>
    <row spans="1:5" r="3">
      <c t="s" s="3" r="A3">
        <v>412</v>
      </c>
    </row>
    <row spans="1:5" r="4">
      <c t="s" s="4" r="A4">
        <v>413</v>
      </c>
      <c t="n" s="6" r="D4">
        <v>2</v>
      </c>
    </row>
    <row spans="1:5" r="5">
      <c t="s" s="3" r="A5">
        <v>414</v>
      </c>
    </row>
    <row spans="1:5" r="6">
      <c t="s" s="4" r="A6">
        <v>415</v>
      </c>
      <c t="n" s="7" r="B6">
        <v>48979</v>
      </c>
      <c t="n" s="7" r="C6">
        <v>46368</v>
      </c>
      <c t="n" s="7" r="D6">
        <v>99079</v>
      </c>
      <c t="n" s="7" r="E6">
        <v>92497</v>
      </c>
    </row>
    <row spans="1:5" r="7">
      <c t="s" s="3" r="A7">
        <v>416</v>
      </c>
    </row>
    <row spans="1:5" r="8">
      <c t="s" s="4" r="A8">
        <v>92</v>
      </c>
      <c t="n" s="6" r="B8">
        <v>15601</v>
      </c>
      <c t="n" s="6" r="C8">
        <v>15340</v>
      </c>
      <c t="n" s="6" r="D8">
        <v>30682</v>
      </c>
      <c t="n" s="6" r="E8">
        <v>29085</v>
      </c>
    </row>
    <row spans="1:5" r="9">
      <c t="s" s="4" r="A9">
        <v>417</v>
      </c>
    </row>
    <row spans="1:5" r="10">
      <c t="s" s="3" r="A10">
        <v>414</v>
      </c>
    </row>
    <row spans="1:5" r="11">
      <c t="s" s="4" r="A11">
        <v>415</v>
      </c>
      <c t="n" s="6" r="B11">
        <v>2370</v>
      </c>
      <c t="n" s="6" r="C11">
        <v>3549</v>
      </c>
      <c t="n" s="6" r="D11">
        <v>3780</v>
      </c>
      <c t="n" s="6" r="E11">
        <v>5529</v>
      </c>
    </row>
    <row spans="1:5" r="12">
      <c t="s" s="3" r="A12">
        <v>416</v>
      </c>
    </row>
    <row spans="1:5" r="13">
      <c t="s" s="4" r="A13">
        <v>92</v>
      </c>
      <c t="n" s="6" r="B13">
        <v>-792</v>
      </c>
      <c t="n" s="6" r="C13">
        <v>-49</v>
      </c>
      <c t="n" s="6" r="D13">
        <v>-3198</v>
      </c>
      <c t="n" s="6" r="E13">
        <v>-1405</v>
      </c>
    </row>
    <row spans="1:5" r="14">
      <c t="s" s="4" r="A14">
        <v>418</v>
      </c>
    </row>
    <row spans="1:5" r="15">
      <c t="s" s="3" r="A15">
        <v>414</v>
      </c>
    </row>
    <row spans="1:5" r="16">
      <c t="s" s="4" r="A16">
        <v>415</v>
      </c>
      <c t="n" s="6" r="B16">
        <v>16917</v>
      </c>
      <c t="n" s="6" r="C16">
        <v>16376</v>
      </c>
      <c t="n" s="6" r="D16">
        <v>33161</v>
      </c>
      <c t="n" s="6" r="E16">
        <v>30509</v>
      </c>
    </row>
    <row spans="1:5" r="17">
      <c t="s" s="3" r="A17">
        <v>416</v>
      </c>
    </row>
    <row spans="1:5" r="18">
      <c t="s" s="4" r="A18">
        <v>92</v>
      </c>
      <c t="n" s="6" r="B18">
        <v>12505</v>
      </c>
      <c t="n" s="6" r="C18">
        <v>12817</v>
      </c>
      <c t="n" s="6" r="D18">
        <v>25123</v>
      </c>
      <c t="n" s="6" r="E18">
        <v>23398</v>
      </c>
    </row>
    <row spans="1:5" r="19">
      <c t="s" s="4" r="A19">
        <v>419</v>
      </c>
    </row>
    <row spans="1:5" r="20">
      <c t="s" s="3" r="A20">
        <v>414</v>
      </c>
    </row>
    <row spans="1:5" r="21">
      <c t="s" s="4" r="A21">
        <v>415</v>
      </c>
      <c t="n" s="6" r="B21">
        <v>29692</v>
      </c>
      <c t="n" s="6" r="C21">
        <v>26443</v>
      </c>
      <c t="n" s="6" r="D21">
        <v>62138</v>
      </c>
      <c t="n" s="6" r="E21">
        <v>56459</v>
      </c>
    </row>
    <row spans="1:5" r="22">
      <c t="s" s="3" r="A22">
        <v>416</v>
      </c>
    </row>
    <row spans="1:5" r="23">
      <c t="s" s="4" r="A23">
        <v>92</v>
      </c>
      <c t="n" s="7" r="B23">
        <v>3888</v>
      </c>
      <c t="n" s="7" r="C23">
        <v>2572</v>
      </c>
      <c t="n" s="7" r="D23">
        <v>8757</v>
      </c>
      <c t="n" s="7" r="E23">
        <v>70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20</v>
      </c>
      <c t="s" s="2" r="B1">
        <v>2</v>
      </c>
      <c t="s" s="2" r="C1">
        <v>25</v>
      </c>
    </row>
    <row spans="1:3" r="2">
      <c t="s" s="3" r="A2">
        <v>421</v>
      </c>
    </row>
    <row spans="1:3" r="3">
      <c t="s" s="4" r="A3">
        <v>42</v>
      </c>
      <c t="n" s="7" r="B3">
        <v>2532450</v>
      </c>
      <c t="n" s="7" r="C3">
        <v>2387558</v>
      </c>
    </row>
    <row spans="1:3" r="4">
      <c t="s" s="4" r="A4">
        <v>422</v>
      </c>
    </row>
    <row spans="1:3" r="5">
      <c t="s" s="3" r="A5">
        <v>421</v>
      </c>
    </row>
    <row spans="1:3" r="6">
      <c t="s" s="4" r="A6">
        <v>42</v>
      </c>
      <c t="n" s="6" r="B6">
        <v>2074036</v>
      </c>
      <c t="n" s="6" r="C6">
        <v>1935104</v>
      </c>
    </row>
    <row spans="1:3" r="7">
      <c t="s" s="4" r="A7">
        <v>423</v>
      </c>
    </row>
    <row spans="1:3" r="8">
      <c t="s" s="3" r="A8">
        <v>421</v>
      </c>
    </row>
    <row spans="1:3" r="9">
      <c t="s" s="4" r="A9">
        <v>42</v>
      </c>
      <c t="n" s="6" r="B9">
        <v>14639</v>
      </c>
      <c t="n" s="6" r="C9">
        <v>15834</v>
      </c>
    </row>
    <row spans="1:3" r="10">
      <c t="s" s="4" r="A10">
        <v>417</v>
      </c>
    </row>
    <row spans="1:3" r="11">
      <c t="s" s="3" r="A11">
        <v>421</v>
      </c>
    </row>
    <row spans="1:3" r="12">
      <c t="s" s="4" r="A12">
        <v>42</v>
      </c>
      <c t="n" s="7" r="B12">
        <v>443775</v>
      </c>
      <c t="n" s="7" r="C12">
        <v>4366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spans="1:4" r="1">
      <c t="s" s="1" r="A1">
        <v>424</v>
      </c>
      <c t="s" s="2" r="B1">
        <v>425</v>
      </c>
      <c t="s" s="2" r="C1">
        <v>1</v>
      </c>
    </row>
    <row spans="1:4" r="2">
      <c t="s" s="2" r="B2">
        <v>3</v>
      </c>
      <c t="s" s="2" r="C2">
        <v>2</v>
      </c>
      <c t="s" s="2" r="D2">
        <v>426</v>
      </c>
    </row>
    <row spans="1:4" r="3">
      <c t="s" s="3" r="A3">
        <v>164</v>
      </c>
    </row>
    <row spans="1:4" r="4">
      <c t="s" s="4" r="A4">
        <v>427</v>
      </c>
      <c t="n" s="7" r="D4">
        <v>50000</v>
      </c>
    </row>
    <row spans="1:4" r="5">
      <c t="s" s="3" r="A5">
        <v>428</v>
      </c>
    </row>
    <row spans="1:4" r="6">
      <c t="s" s="4" r="A6">
        <v>429</v>
      </c>
      <c t="n" s="6" r="C6">
        <v>509787</v>
      </c>
    </row>
    <row spans="1:4" r="7">
      <c t="s" s="4" r="A7">
        <v>430</v>
      </c>
      <c t="n" s="9" r="C7">
        <v>10.1</v>
      </c>
    </row>
    <row spans="1:4" r="8">
      <c t="s" s="4" r="A8">
        <v>431</v>
      </c>
      <c t="n" s="7" r="C8">
        <v>5164</v>
      </c>
    </row>
    <row spans="1:4" r="9">
      <c t="s" s="4" r="A9">
        <v>432</v>
      </c>
      <c t="n" s="7" r="C9">
        <v>27648</v>
      </c>
    </row>
    <row spans="1:4" r="10">
      <c t="s" s="4" r="A10">
        <v>433</v>
      </c>
    </row>
    <row spans="1:4" r="11">
      <c t="s" s="3" r="A11">
        <v>428</v>
      </c>
    </row>
    <row spans="1:4" r="12">
      <c t="s" s="4" r="A12">
        <v>429</v>
      </c>
      <c t="n" s="6" r="B12">
        <v>47621</v>
      </c>
    </row>
    <row spans="1:4" r="13">
      <c t="s" s="4" r="A13">
        <v>430</v>
      </c>
      <c t="n" s="9" r="B13">
        <v>10.44</v>
      </c>
    </row>
    <row spans="1:4" r="14">
      <c t="s" s="4" r="A14">
        <v>431</v>
      </c>
      <c t="n" s="7" r="B14">
        <v>497</v>
      </c>
    </row>
    <row spans="1:4" r="15">
      <c t="s" s="4" r="A15">
        <v>432</v>
      </c>
      <c t="n" s="7" r="B15">
        <v>271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434</v>
      </c>
      <c t="s" s="2" r="B1">
        <v>435</v>
      </c>
      <c t="s" s="2" r="C1">
        <v>221</v>
      </c>
    </row>
    <row spans="1:3" r="2">
      <c t="s" s="3" r="A2">
        <v>436</v>
      </c>
    </row>
    <row spans="1:3" r="3">
      <c t="s" s="4" r="A3">
        <v>437</v>
      </c>
      <c t="n" s="6" r="B3">
        <v>3</v>
      </c>
    </row>
    <row spans="1:3" r="4">
      <c t="s" s="4" r="A4">
        <v>438</v>
      </c>
    </row>
    <row spans="1:3" r="5">
      <c t="s" s="3" r="A5">
        <v>436</v>
      </c>
    </row>
    <row spans="1:3" r="6">
      <c t="s" s="4" r="A6">
        <v>439</v>
      </c>
      <c t="n" s="12" r="B6">
        <v>44.5</v>
      </c>
    </row>
    <row spans="1:3" r="7">
      <c t="s" s="4" r="A7">
        <v>440</v>
      </c>
    </row>
    <row spans="1:3" r="8">
      <c t="s" s="3" r="A8">
        <v>436</v>
      </c>
    </row>
    <row spans="1:3" r="9">
      <c t="s" s="4" r="A9">
        <v>441</v>
      </c>
      <c t="s" s="4" r="C9">
        <v>442</v>
      </c>
    </row>
    <row spans="1:3" r="10">
      <c t="s" s="4" r="A10">
        <v>443</v>
      </c>
    </row>
    <row spans="1:3" r="11">
      <c t="s" s="3" r="A11">
        <v>436</v>
      </c>
    </row>
    <row spans="1:3" r="12">
      <c t="s" s="4" r="A12">
        <v>444</v>
      </c>
      <c t="s" s="4" r="C12">
        <v>445</v>
      </c>
    </row>
    <row spans="1:3" r="13">
      <c t="s" s="4" r="A13">
        <v>446</v>
      </c>
    </row>
    <row spans="1:3" r="14">
      <c t="s" s="3" r="A14">
        <v>436</v>
      </c>
    </row>
    <row spans="1:3" r="15">
      <c t="s" s="4" r="A15">
        <v>444</v>
      </c>
      <c t="s" s="4" r="C15">
        <v>447</v>
      </c>
    </row>
    <row spans="1:3" r="16">
      <c t="s" s="4" r="A16">
        <v>448</v>
      </c>
    </row>
    <row spans="1:3" r="17">
      <c t="s" s="3" r="A17">
        <v>436</v>
      </c>
    </row>
    <row spans="1:3" r="18">
      <c t="s" s="4" r="A18">
        <v>449</v>
      </c>
      <c t="n" s="7" r="C18">
        <v>15</v>
      </c>
    </row>
    <row spans="1:3" r="19">
      <c t="s" s="4" r="A19">
        <v>450</v>
      </c>
      <c t="s" s="4" r="C19">
        <v>451</v>
      </c>
    </row>
    <row spans="1:3" r="20">
      <c t="s" s="4" r="A20">
        <v>452</v>
      </c>
      <c t="n" s="7" r="C20">
        <v>150</v>
      </c>
    </row>
    <row spans="1:3" r="21">
      <c t="s" s="4" r="A21">
        <v>453</v>
      </c>
      <c t="n" s="7" r="C21">
        <v>25</v>
      </c>
    </row>
    <row spans="1:3" r="22">
      <c t="s" s="4" r="A22">
        <v>454</v>
      </c>
    </row>
    <row spans="1:3" r="23">
      <c t="s" s="3" r="A23">
        <v>436</v>
      </c>
    </row>
    <row spans="1:3" r="24">
      <c t="s" s="4" r="A24">
        <v>441</v>
      </c>
      <c t="s" s="4" r="C24">
        <v>455</v>
      </c>
    </row>
    <row spans="1:3" r="25">
      <c t="s" s="4" r="A25">
        <v>456</v>
      </c>
      <c t="s" s="4" r="C25">
        <v>457</v>
      </c>
    </row>
    <row spans="1:3" r="26">
      <c t="s" s="4" r="A26">
        <v>444</v>
      </c>
      <c t="s" s="4" r="C26">
        <v>4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v>
      </c>
      <c t="s" s="2" r="B1">
        <v>75</v>
      </c>
      <c t="s" s="2" r="D1">
        <v>1</v>
      </c>
    </row>
    <row spans="1:5" r="2">
      <c t="s" s="2" r="B2">
        <v>2</v>
      </c>
      <c t="s" s="2" r="C2">
        <v>76</v>
      </c>
      <c t="s" s="2" r="D2">
        <v>2</v>
      </c>
      <c t="s" s="2" r="E2">
        <v>76</v>
      </c>
    </row>
    <row spans="1:5" r="3">
      <c t="s" s="3" r="A3">
        <v>103</v>
      </c>
    </row>
    <row spans="1:5" r="4">
      <c t="s" s="4" r="A4">
        <v>97</v>
      </c>
      <c t="n" s="7" r="B4">
        <v>9988</v>
      </c>
      <c t="n" s="7" r="C4">
        <v>9682</v>
      </c>
      <c t="n" s="7" r="D4">
        <v>19658</v>
      </c>
      <c t="n" s="7" r="E4">
        <v>18356</v>
      </c>
    </row>
    <row spans="1:5" r="5">
      <c t="s" s="3" r="A5">
        <v>104</v>
      </c>
    </row>
    <row spans="1:5" r="6">
      <c t="s" s="4" r="A6">
        <v>105</v>
      </c>
      <c t="n" s="6" r="B6">
        <v>3943</v>
      </c>
      <c t="n" s="6" r="C6">
        <v>-4709</v>
      </c>
      <c t="n" s="6" r="D6">
        <v>8515</v>
      </c>
      <c t="n" s="6" r="E6">
        <v>-1763</v>
      </c>
    </row>
    <row spans="1:5" r="7">
      <c t="s" s="4" r="A7">
        <v>106</v>
      </c>
      <c t="n" s="6" r="B7">
        <v>-1380</v>
      </c>
      <c t="n" s="6" r="C7">
        <v>1652</v>
      </c>
      <c t="n" s="6" r="D7">
        <v>-2980</v>
      </c>
      <c t="n" s="6" r="E7">
        <v>621</v>
      </c>
    </row>
    <row spans="1:5" r="8">
      <c t="s" s="4" r="A8">
        <v>107</v>
      </c>
      <c t="n" s="6" r="B8">
        <v>-95</v>
      </c>
      <c t="n" s="6" r="C8">
        <v>-935</v>
      </c>
      <c t="n" s="6" r="D8">
        <v>54</v>
      </c>
      <c t="n" s="6" r="E8">
        <v>-1023</v>
      </c>
    </row>
    <row spans="1:5" r="9">
      <c t="s" s="4" r="A9">
        <v>108</v>
      </c>
      <c t="n" s="6" r="B9">
        <v>33</v>
      </c>
      <c t="n" s="6" r="C9">
        <v>323</v>
      </c>
      <c t="n" s="6" r="D9">
        <v>-19</v>
      </c>
      <c t="n" s="6" r="E9">
        <v>354</v>
      </c>
    </row>
    <row spans="1:5" r="10">
      <c t="s" s="4" r="A10">
        <v>109</v>
      </c>
      <c t="n" s="6" r="B10">
        <v>2501</v>
      </c>
      <c t="n" s="6" r="C10">
        <v>-3669</v>
      </c>
      <c t="n" s="6" r="D10">
        <v>5570</v>
      </c>
      <c t="n" s="6" r="E10">
        <v>-1811</v>
      </c>
    </row>
    <row spans="1:5" r="11">
      <c t="s" s="4" r="A11">
        <v>110</v>
      </c>
      <c t="n" s="7" r="B11">
        <v>12489</v>
      </c>
      <c t="n" s="7" r="C11">
        <v>6013</v>
      </c>
      <c t="n" s="7" r="D11">
        <v>25228</v>
      </c>
      <c t="n" s="7" r="E11">
        <v>165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1"/>
  </cols>
  <sheetData>
    <row spans="1:6" r="1">
      <c t="s" s="1" r="A1">
        <v>111</v>
      </c>
      <c t="s" s="2" r="B1">
        <v>112</v>
      </c>
      <c t="s" s="2" r="C1">
        <v>113</v>
      </c>
      <c t="s" s="2" r="D1">
        <v>114</v>
      </c>
      <c t="s" s="2" r="E1">
        <v>115</v>
      </c>
      <c t="s" s="2" r="F1">
        <v>116</v>
      </c>
    </row>
    <row spans="1:6" r="2">
      <c t="s" s="4" r="A2">
        <v>117</v>
      </c>
      <c t="n" s="7" r="B2">
        <v>44</v>
      </c>
      <c t="n" s="7" r="C2">
        <v>220577</v>
      </c>
      <c t="n" s="7" r="D2">
        <v>16108</v>
      </c>
      <c t="n" s="7" r="E2">
        <v>4143</v>
      </c>
      <c t="n" s="7" r="F2">
        <v>240872</v>
      </c>
    </row>
    <row spans="1:6" r="3">
      <c t="s" s="3" r="A3">
        <v>118</v>
      </c>
    </row>
    <row spans="1:6" r="4">
      <c t="s" s="4" r="A4">
        <v>119</v>
      </c>
      <c t="n" s="6" r="C4">
        <v>4142</v>
      </c>
      <c t="n" s="6" r="F4">
        <v>4142</v>
      </c>
    </row>
    <row spans="1:6" r="5">
      <c t="s" s="4" r="A5">
        <v>120</v>
      </c>
      <c t="n" s="6" r="D5">
        <v>-6196</v>
      </c>
      <c t="n" s="6" r="F5">
        <v>-6196</v>
      </c>
    </row>
    <row spans="1:6" r="6">
      <c t="s" s="4" r="A6">
        <v>121</v>
      </c>
      <c t="n" s="6" r="B6">
        <v>-1</v>
      </c>
      <c t="n" s="6" r="D6">
        <v>-17256</v>
      </c>
      <c t="n" s="6" r="F6">
        <v>-17257</v>
      </c>
    </row>
    <row spans="1:6" r="7">
      <c t="s" s="4" r="A7">
        <v>97</v>
      </c>
      <c t="n" s="6" r="D7">
        <v>44666</v>
      </c>
      <c t="n" s="6" r="F7">
        <v>44666</v>
      </c>
    </row>
    <row spans="1:6" r="8">
      <c t="s" s="4" r="A8">
        <v>122</v>
      </c>
      <c t="n" s="6" r="E8">
        <v>-2770</v>
      </c>
      <c t="n" s="6" r="F8">
        <v>-2770</v>
      </c>
    </row>
    <row spans="1:6" r="9">
      <c t="s" s="4" r="A9">
        <v>123</v>
      </c>
      <c t="n" s="6" r="B9">
        <v>43</v>
      </c>
      <c t="n" s="6" r="C9">
        <v>224719</v>
      </c>
      <c t="n" s="6" r="D9">
        <v>37322</v>
      </c>
      <c t="n" s="6" r="E9">
        <v>1373</v>
      </c>
      <c t="n" s="6" r="F9">
        <v>263457</v>
      </c>
    </row>
    <row spans="1:6" r="10">
      <c t="s" s="3" r="A10">
        <v>118</v>
      </c>
    </row>
    <row spans="1:6" r="11">
      <c t="s" s="4" r="A11">
        <v>119</v>
      </c>
      <c t="n" s="6" r="C11">
        <v>1925</v>
      </c>
      <c t="n" s="6" r="F11">
        <v>1925</v>
      </c>
    </row>
    <row spans="1:6" r="12">
      <c t="s" s="4" r="A12">
        <v>120</v>
      </c>
      <c t="n" s="6" r="D12">
        <v>-5092</v>
      </c>
      <c t="n" s="6" r="F12">
        <v>-5092</v>
      </c>
    </row>
    <row spans="1:6" r="13">
      <c t="s" s="4" r="A13">
        <v>121</v>
      </c>
      <c t="n" s="6" r="B13">
        <v>-1</v>
      </c>
      <c t="n" s="6" r="D13">
        <v>-5163</v>
      </c>
      <c t="n" s="6" r="F13">
        <v>-5164</v>
      </c>
    </row>
    <row spans="1:6" r="14">
      <c t="s" s="4" r="A14">
        <v>97</v>
      </c>
      <c t="n" s="6" r="D14">
        <v>19658</v>
      </c>
      <c t="n" s="6" r="F14">
        <v>19658</v>
      </c>
    </row>
    <row spans="1:6" r="15">
      <c t="s" s="4" r="A15">
        <v>122</v>
      </c>
      <c t="n" s="6" r="E15">
        <v>5570</v>
      </c>
      <c t="n" s="6" r="F15">
        <v>5570</v>
      </c>
    </row>
    <row spans="1:6" r="16">
      <c t="s" s="4" r="A16">
        <v>124</v>
      </c>
      <c t="n" s="7" r="B16">
        <v>42</v>
      </c>
      <c t="n" s="7" r="C16">
        <v>226644</v>
      </c>
      <c t="n" s="7" r="D16">
        <v>46725</v>
      </c>
      <c t="n" s="7" r="E16">
        <v>6943</v>
      </c>
      <c t="n" s="7" r="F16">
        <v>2803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25</v>
      </c>
      <c t="s" s="2" r="B1">
        <v>1</v>
      </c>
    </row>
    <row spans="1:3" r="2">
      <c t="s" s="2" r="B2">
        <v>2</v>
      </c>
      <c t="s" s="2" r="C2">
        <v>76</v>
      </c>
    </row>
    <row spans="1:3" r="3">
      <c t="s" s="3" r="A3">
        <v>126</v>
      </c>
    </row>
    <row spans="1:3" r="4">
      <c t="s" s="4" r="A4">
        <v>127</v>
      </c>
      <c t="n" s="7" r="B4">
        <v>15239</v>
      </c>
      <c t="n" s="7" r="C4">
        <v>13786</v>
      </c>
    </row>
    <row spans="1:3" r="5">
      <c t="s" s="3" r="A5">
        <v>128</v>
      </c>
    </row>
    <row spans="1:3" r="6">
      <c t="s" s="4" r="A6">
        <v>129</v>
      </c>
      <c t="n" s="6" r="B6">
        <v>-47010</v>
      </c>
      <c t="n" s="6" r="C6">
        <v>-37437</v>
      </c>
    </row>
    <row spans="1:3" r="7">
      <c t="s" s="4" r="A7">
        <v>130</v>
      </c>
      <c t="n" s="6" r="B7">
        <v>25260</v>
      </c>
      <c t="n" s="6" r="C7">
        <v>16259</v>
      </c>
    </row>
    <row spans="1:3" r="8">
      <c t="s" s="4" r="A8">
        <v>131</v>
      </c>
      <c t="n" s="6" r="B8">
        <v>10856</v>
      </c>
      <c t="n" s="6" r="C8">
        <v>16882</v>
      </c>
    </row>
    <row spans="1:3" r="9">
      <c t="s" s="4" r="A9">
        <v>132</v>
      </c>
      <c t="n" s="6" r="B9">
        <v>48</v>
      </c>
      <c t="n" s="6" r="C9">
        <v>448</v>
      </c>
    </row>
    <row spans="1:3" r="10">
      <c t="s" s="4" r="A10">
        <v>133</v>
      </c>
      <c t="n" s="6" r="B10">
        <v>-555</v>
      </c>
      <c t="n" s="6" r="C10">
        <v>-601</v>
      </c>
    </row>
    <row spans="1:3" r="11">
      <c t="s" s="4" r="A11">
        <v>134</v>
      </c>
      <c t="n" s="6" r="B11">
        <v>-11401</v>
      </c>
      <c t="n" s="6" r="C11">
        <v>-4449</v>
      </c>
    </row>
    <row spans="1:3" r="12">
      <c t="s" s="3" r="A12">
        <v>135</v>
      </c>
    </row>
    <row spans="1:3" r="13">
      <c t="s" s="4" r="A13">
        <v>136</v>
      </c>
      <c t="n" s="6" r="B13">
        <v>-2552</v>
      </c>
      <c t="n" s="6" r="C13">
        <v>-442</v>
      </c>
    </row>
    <row spans="1:3" r="14">
      <c t="s" s="4" r="A14">
        <v>121</v>
      </c>
      <c t="n" s="6" r="B14">
        <v>-7424</v>
      </c>
    </row>
    <row spans="1:3" r="15">
      <c t="s" s="4" r="A15">
        <v>137</v>
      </c>
      <c t="n" s="6" r="B15">
        <v>-9976</v>
      </c>
      <c t="n" s="6" r="C15">
        <v>-442</v>
      </c>
    </row>
    <row spans="1:3" r="16">
      <c t="s" s="4" r="A16">
        <v>138</v>
      </c>
      <c t="n" s="6" r="B16">
        <v>-6138</v>
      </c>
      <c t="n" s="6" r="C16">
        <v>8895</v>
      </c>
    </row>
    <row spans="1:3" r="17">
      <c t="s" s="4" r="A17">
        <v>139</v>
      </c>
      <c t="n" s="6" r="B17">
        <v>51770</v>
      </c>
      <c t="n" s="6" r="C17">
        <v>38348</v>
      </c>
    </row>
    <row spans="1:3" r="18">
      <c t="s" s="4" r="A18">
        <v>140</v>
      </c>
      <c t="n" s="7" r="B18">
        <v>45632</v>
      </c>
      <c t="n" s="7" r="C18">
        <v>472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Investments</vt:lpstr>
      <vt:lpstr>Income Tax Provision</vt:lpstr>
      <vt:lpstr>Reinsurance</vt:lpstr>
      <vt:lpstr>Fair Value Measurements</vt:lpstr>
      <vt:lpstr>401(k) Profit-Sharing Plan and </vt:lpstr>
      <vt:lpstr>Stock-based Payments</vt:lpstr>
      <vt:lpstr>Concentration of Risk</vt:lpstr>
      <vt:lpstr>Commitments and Contingencies</vt:lpstr>
      <vt:lpstr>Earnings Per Share</vt:lpstr>
      <vt:lpstr>Segment Information</vt:lpstr>
      <vt:lpstr>Common Stock</vt:lpstr>
      <vt:lpstr>Debt</vt:lpstr>
      <vt:lpstr>Summary of Significant Accoun21</vt:lpstr>
      <vt:lpstr>Investments (Tables)</vt:lpstr>
      <vt:lpstr>Income Tax Provision (Tables)</vt:lpstr>
      <vt:lpstr>Reinsurance (Tables)</vt:lpstr>
      <vt:lpstr>Fair Value Measurements (Tables</vt:lpstr>
      <vt:lpstr>Stock-based Payments (Tables)</vt:lpstr>
      <vt:lpstr>Earnings Per Share (Tables)</vt:lpstr>
      <vt:lpstr>Segment Information (Tables)</vt:lpstr>
      <vt:lpstr>Common Stock (Tables)</vt:lpstr>
      <vt:lpstr>Summary of Significant Accoun30</vt:lpstr>
      <vt:lpstr>Investments - Amortized Cost, G</vt:lpstr>
      <vt:lpstr>Investments - Gross Unrealized </vt:lpstr>
      <vt:lpstr>Investments - Gross Realized Ga</vt:lpstr>
      <vt:lpstr>Investments - Maturities of Fix</vt:lpstr>
      <vt:lpstr>Investments - Net Investment In</vt:lpstr>
      <vt:lpstr>Income Tax Provision (Details)</vt:lpstr>
      <vt:lpstr>Reinsurance (Details)</vt:lpstr>
      <vt:lpstr>Fair Value Measurements (Detail</vt:lpstr>
      <vt:lpstr>401(k) Profit-Sharing Plan an39</vt:lpstr>
      <vt:lpstr>Stock-based Payments - Assumpti</vt:lpstr>
      <vt:lpstr>Stock-based Payments - Restrict</vt:lpstr>
      <vt:lpstr>Concentration of Risk (Details)</vt:lpstr>
      <vt:lpstr>Commitments and Contingencies (</vt:lpstr>
      <vt:lpstr>Earnings Per Share (Details)</vt:lpstr>
      <vt:lpstr>Segment Information - Revenues </vt:lpstr>
      <vt:lpstr>Segment Information - Assets (D</vt:lpstr>
      <vt:lpstr>Common Stock (Details)</vt:lpstr>
      <vt:lpstr>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17:11Z</dcterms:created>
  <dcterms:modified xmlns:dcterms="http://purl.org/dc/terms/" xmlns:xsi="http://www.w3.org/2001/XMLSchema-instance" xsi:type="dcterms:W3CDTF">2016-08-08T16:17:11Z</dcterms:modified>
  <dc:title xmlns:dc="http://purl.org/dc/elements/1.1/">Untitled</dc:title>
  <dc:description xmlns:dc="http://purl.org/dc/elements/1.1/"/>
  <dc:subject xmlns:dc="http://purl.org/dc/elements/1.1/"/>
  <cp:keywords/>
  <cp:category/>
</cp:coreProperties>
</file>